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Notes)" sheetId="7" r:id="rId7"/>
    <s:sheet name="NEW ACCOUNTING STANDARDS (Notes" sheetId="8" r:id="rId8"/>
    <s:sheet name="SALE OF SLASHDOT MEDIA (Notes)" sheetId="9" r:id="rId9"/>
    <s:sheet name="FAIR VALUE MEASUREMENTS" sheetId="10" r:id="rId10"/>
    <s:sheet name="ACQUIRED INTANGIBLE ASSETS, NET" sheetId="11" r:id="rId11"/>
    <s:sheet name="INDEBTEDNESS" sheetId="12" r:id="rId12"/>
    <s:sheet name="COMMITMENTS AND CONTINGENCIES" sheetId="13" r:id="rId13"/>
    <s:sheet name="EQUITY TRANSACTIONS (Notes)" sheetId="14" r:id="rId14"/>
    <s:sheet name="COMPREHENSIVE INCOME (Notes)" sheetId="15" r:id="rId15"/>
    <s:sheet name="DISPOSITION RELATED AND OTHER C" sheetId="16" r:id="rId16"/>
    <s:sheet name="STOCK BASED COMPENSATION" sheetId="17" r:id="rId17"/>
    <s:sheet name="SEGMENT INFORMATION" sheetId="18" r:id="rId18"/>
    <s:sheet name="EARNINGS PER SHARE" sheetId="19" r:id="rId19"/>
    <s:sheet name="ACQUIRED INTANGIBLE ASSETS, N20" sheetId="20" r:id="rId20"/>
    <s:sheet name="INDEBTEDNESS (Tables)" sheetId="21" r:id="rId21"/>
    <s:sheet name="COMMITMENTS AND CONTINGENCIES (" sheetId="22" r:id="rId22"/>
    <s:sheet name="EQUITY TRANSACTIONS (Tables)" sheetId="23" r:id="rId23"/>
    <s:sheet name="COMPREHENSIVE INCOME (Tables)" sheetId="24" r:id="rId24"/>
    <s:sheet name="DISPOSITION RELATED AND OTHER25" sheetId="25" r:id="rId25"/>
    <s:sheet name="STOCK BASED COMPENSATION (Table" sheetId="26" r:id="rId26"/>
    <s:sheet name="SEGMENT INFORMATION (Tables)" sheetId="27" r:id="rId27"/>
    <s:sheet name="EARNINGS PER SHARE (Tables)" sheetId="28" r:id="rId28"/>
    <s:sheet name="SALE OF SLASHDOT MEDIA (Details" sheetId="29" r:id="rId29"/>
    <s:sheet name="FAIR VALUE MEASUREMENTS (Unobse" sheetId="30" r:id="rId30"/>
    <s:sheet name="ACQUIRED INTANGIBLE ASSETS, N31" sheetId="31" r:id="rId31"/>
    <s:sheet name="ACQUIRED INTANGIBLE ASSETS, N32" sheetId="32" r:id="rId32"/>
    <s:sheet name="INDEBTEDNESS (Details)" sheetId="33" r:id="rId33"/>
    <s:sheet name="INDEBTEDNESS (Schedule of Credi" sheetId="34" r:id="rId34"/>
    <s:sheet name="COMMITMENTS AND CONTINGENCIES35" sheetId="35" r:id="rId35"/>
    <s:sheet name="EQUITY TRANSACTIONS (Details)" sheetId="36" r:id="rId36"/>
    <s:sheet name="COMPREHENSIVE INCOME (Details)" sheetId="37" r:id="rId37"/>
    <s:sheet name="DISPOSITION RELATED AND OTHER38" sheetId="38" r:id="rId38"/>
    <s:sheet name="STOCK BASED COMPENSATION (Detai" sheetId="39" r:id="rId39"/>
    <s:sheet name="STOCK BASED COMPENSATION (Statu" sheetId="40" r:id="rId40"/>
    <s:sheet name="STOCK BASED COMPENSATION (Fair " sheetId="41" r:id="rId41"/>
    <s:sheet name="STOCK BASED COMPENSATION (Summa" sheetId="42" r:id="rId42"/>
    <s:sheet name="STOCK BASED COMPENSATION (Sum43" sheetId="43" r:id="rId43"/>
    <s:sheet name="STOCK BASED COMPENSATION Stock " sheetId="44" r:id="rId44"/>
    <s:sheet name="STOCK BASED COMPENSATION Status" sheetId="45" r:id="rId45"/>
    <s:sheet name="SEGMENT INFORMATION (Details)" sheetId="46" r:id="rId46"/>
    <s:sheet name="SEGMENT INFORMATION (Carrying A" sheetId="47" r:id="rId47"/>
    <s:sheet name="EARNINGS PER SHARE (Details)" sheetId="48" r:id="rId48"/>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6</t>
  </si>
  <si>
    <t>Jul. 22, 2016</t>
  </si>
  <si>
    <t>Entity Information [Line Items]</t>
  </si>
  <si>
    <t>Entity Registrant Name</t>
  </si>
  <si>
    <t>DHI GROUP,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t>
  </si>
  <si>
    <t>Accounts receivable, net of allowance for doubtful accounts of $2,735 and $2,888</t>
  </si>
  <si>
    <t>Income taxes receivable</t>
  </si>
  <si>
    <t>Prepaid and other current assets</t>
  </si>
  <si>
    <t>Assets held for sale</t>
  </si>
  <si>
    <t>Total current assets</t>
  </si>
  <si>
    <t>Fixed assets, net</t>
  </si>
  <si>
    <t>Acquired intangible assets, net</t>
  </si>
  <si>
    <t>Goodwill</t>
  </si>
  <si>
    <t>Deferred income taxes</t>
  </si>
  <si>
    <t>Other assets</t>
  </si>
  <si>
    <t>Total assets</t>
  </si>
  <si>
    <t>Current liabilities</t>
  </si>
  <si>
    <t>Accounts payable and accrued expenses</t>
  </si>
  <si>
    <t>Deferred revenue</t>
  </si>
  <si>
    <t>Income taxes payable</t>
  </si>
  <si>
    <t>Liabilities held for sale</t>
  </si>
  <si>
    <t>Total current liabilities</t>
  </si>
  <si>
    <t>Long-term debt, net</t>
  </si>
  <si>
    <t>Accrual for unrecognized tax benefits</t>
  </si>
  <si>
    <t>Other long-term liabilities</t>
  </si>
  <si>
    <t>Total liabilities</t>
  </si>
  <si>
    <t>Commitments and contingencies (Note 7)</t>
  </si>
  <si>
    <t xml:space="preserve"> </t>
  </si>
  <si>
    <t>Stockholders' equity</t>
  </si>
  <si>
    <t>Convertible preferred stock, $.01 par value, authorized 20,000 shares; no shares issued and outstanding</t>
  </si>
  <si>
    <t>Common stock, $.01 par value, authorized 240,000; issued 81,565 and 80,717 shares, respectively; outstanding: 50,202 and 52,622 shares, respectively</t>
  </si>
  <si>
    <t>Additional paid-in capital</t>
  </si>
  <si>
    <t>Accumulated other comprehensive loss</t>
  </si>
  <si>
    <t>Accumulated earnings</t>
  </si>
  <si>
    <t>Treasury stock, 31,363 and 23,224 shares, respectively</t>
  </si>
  <si>
    <t>Total stockholders’ equity</t>
  </si>
  <si>
    <t>Total liabilities and stockholders’ equity</t>
  </si>
  <si>
    <t>CONDENSED CONSOLIDATED BALANCE SHEETS (PARENTHETICAL) - USD ($) shares in Thousands,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5</t>
  </si>
  <si>
    <t>Revenues</t>
  </si>
  <si>
    <t>Operating expenses:</t>
  </si>
  <si>
    <t>Cost of revenues</t>
  </si>
  <si>
    <t>Product development</t>
  </si>
  <si>
    <t>Sales and marketing</t>
  </si>
  <si>
    <t>General and administrative</t>
  </si>
  <si>
    <t>Depreciation</t>
  </si>
  <si>
    <t>Amortization of intangible assets</t>
  </si>
  <si>
    <t>Disposition related and other costs (Note 10)</t>
  </si>
  <si>
    <t>Total operating expenses</t>
  </si>
  <si>
    <t>Operating income</t>
  </si>
  <si>
    <t>Interest expense</t>
  </si>
  <si>
    <t>Other expense</t>
  </si>
  <si>
    <t>Income before income taxes</t>
  </si>
  <si>
    <t>Income tax expense</t>
  </si>
  <si>
    <t>Net income</t>
  </si>
  <si>
    <t>Basic earnings per share (in dollars per share)</t>
  </si>
  <si>
    <t>Diluted earnings per share (in dollars per share)</t>
  </si>
  <si>
    <t>Weighted average basic shares outstanding</t>
  </si>
  <si>
    <t>Weighted average diluted shares outstanding</t>
  </si>
  <si>
    <t>CONDENSED CONSOLIDATED STATEMENTS OF COMPREHENSIVE INCOME (LOSS) - USD ($) $ in Thousands</t>
  </si>
  <si>
    <t>Foreign currency translation adjustment</t>
  </si>
  <si>
    <t>Total other comprehensive income (loss)</t>
  </si>
  <si>
    <t>Comprehensive income (loss)</t>
  </si>
  <si>
    <t>CONDENSED CONSOLIDATED STATEMENTS OF CASH FLOWS - USD ($) $ in Thousands</t>
  </si>
  <si>
    <t>Cash flows from operating activities:</t>
  </si>
  <si>
    <t>Adjustments to reconcile net income to net cash flows from operating activities:</t>
  </si>
  <si>
    <t>Amortization of deferred financing costs</t>
  </si>
  <si>
    <t>Stock based compensation</t>
  </si>
  <si>
    <t>Change in accrual for unrecognized tax benefits</t>
  </si>
  <si>
    <t>Loss on sale of busines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Cash received for sale of business</t>
  </si>
  <si>
    <t>Purchases of fixed asse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Excess tax benefit over book expense from stock based compensation</t>
  </si>
  <si>
    <t>Net cash flows from financing activities</t>
  </si>
  <si>
    <t>Effect of exchange rate changes</t>
  </si>
  <si>
    <t>Net change in cash and cash equivalents for the period</t>
  </si>
  <si>
    <t>Cash and cash equivalents, beginning of period</t>
  </si>
  <si>
    <t>Cash and cash equivalents, end of period</t>
  </si>
  <si>
    <t>BASIS OF PRESENTATION (Notes)</t>
  </si>
  <si>
    <t>Organization, Consolidation and Presentation of Financial Statements [Abstract]</t>
  </si>
  <si>
    <t>Organization, Consolidation and Presentation of Financial Statements Disclosure [Text Block]</t>
  </si>
  <si>
    <t xml:space="preserve"> BASIS OF PRESENTATION The accompanying unaudited condensed consolidated financial statements of DHI Group,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5 included in the Company’s Annual Report on Form 10-K for the year ended December 31, 2015 (the “Annual Report on Form 10-K”). Operating results for the six month period ended June 30, 2016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six month period ended June 30, 2016 .</t>
  </si>
  <si>
    <t>NEW ACCOUNTING STANDARDS (Notes)</t>
  </si>
  <si>
    <t>Description of New Accounting Pronouncements Not yet Adopted [Text Block]</t>
  </si>
  <si>
    <t>NEW ACCOUNTING STANDARDS Accounting Standards Update (ASU) No. 2015-03, Simplifying the Presentation of Debt Issuance Costs , requires that debt issuance costs related to a recognized debt liability be presented in the balance sheet as a direct deduction from the carrying amount of that debt liability. The Company adopted the standard during the period ended March 31, 2016 and has retrospectively applied the provisions to all prior periods presented. The Company reclassified the December 31, 2015 balance of $1.6 million of debt issuance costs from Deferred financing costs to Long-term debt, net on the Condensed Consolidated Balance Sheets. In March 2016, the Financial Accounting Standards Board (the “FASB”) issued ASU No. 2016-09, Improvements to Employee Share-Based Payment Accounting . The new standard will require all income tax effects of awards to be recognized in the income statement when the awards vest or are settled. It also will allow an employer to repurchase more of an employee’s shares than it can currently for tax withholding purposes without triggering liability accounting and to make a policy election to account for forfeitures as they occur. The updated standard becomes effective for fiscal years beginning after December 15, 2016 and interim periods the following year, with early adoption permitted. Amendments requiring recognition of excess tax benefits and tax deficiencies in the income statement should be applied prospectively. Amendments related to the timing of when excess tax benefits are recognized, minimum statutory withholding requirements and forfeitures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n entity may elect to apply the amendments related to the presentation of excess tax benefits on the statement of cash flows using either a prospective transition method or a retrospective transition method. The Company is determining the expected impact of this standard on its financial statements.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determining the expected impact of this standard on its financial statements.</t>
  </si>
  <si>
    <t>SALE OF SLASHDOT MEDIA (Notes)</t>
  </si>
  <si>
    <t>Income Statement, Balance Sheet and Additional Disclosures by Disposal Groups, Including Discontinued Operations [Line Items]</t>
  </si>
  <si>
    <t>Disposal Groups, Including Discontinued Operations, Disclosure [Text Block]</t>
  </si>
  <si>
    <t>SALE OF SLASHDOT MEDIA The Company sold the Slashdot and SourceForge businesses (together referred to as “Slashdot Media”) on January 27, 2016 for $2.8 million cash plus working capital of $0.4 million and incurred approximately $0.8 million of selling costs. A $0.1 million and $0.6 million loss on sale of business was recognized in the three and six month periods ended June 30, 2016, respectively. The Slashdot Media business was classified as “held for sale” as of December 31, 2015 and was shown on the Condensed Consolidated Balance Sheets under the heading of “Assets Held for Sale” and the liabilities were shown under “Liabilities Held for Sale.” Operating results through date of sale are included in the Corporate &amp; Other segment in Segment Information, Note 12. There was no revenue for Slashdot Media for the three month period ended June 30, 2016 . Revenue was $3.9 million for the same period in 2015 and $0.7 million and $7.7 million for the six month periods ended June 30, 2016 and 2015, respectively. There was no income (loss) before incomes taxes for Slashdot Media for the three month periods ended June 30, 2016 and 2015 and $(2.7) million , including loss on sale, severance, and accelerated stock based compensation, for the six month period ended June 30, 2016 and $0.5 million for the six month period ended June 30, 2015 .</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accounts payable and accrued expenses and long-term debt approximate their fair values. The fair value of the long-term debt was estimated using present value techniques and market based interest rates and credit spreads. The Company historically had obligations, to be paid in cash, related to its acquisitions if certain future operating and financial goals are met. The fair value of this contingent consideration is determined using expected cash flows an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2% discount rate is used to fair value the expected payments. The liabilities for the contingent consideration were established at the time of acquisition and are evaluated at each reporting period. The Company made the final cash payment of $3.8 million of acquisition related contingencies in the six month period ended June 30, 2015 to extinguish the liability. The remaining fluctuation in the six month period ended June 30, 2015 was due to foreign currency exchange rate changes.</t>
  </si>
  <si>
    <t>ACQUIRED INTANGIBLE ASSETS, NET</t>
  </si>
  <si>
    <t>Intangible Assets, Net (Excluding Goodwill) [Abstract]</t>
  </si>
  <si>
    <t>Acquired Intangible Assets, Net</t>
  </si>
  <si>
    <t>ACQUIRED INTANGIBLE ASSETS, NET Below is a summary of the major acquired intangible assets and the weighted-average amortization period for the acquired identifiable intangible assets (in thousands): As of June 30, 2016 Total Cost Accumulated Amortization Foreign Currency Translation Adjustment Acquired Intangible Assets, Net Weighted- Average Amortization Period Technology $ 10,308 $ (9,186 ) $ (833 ) $ 289 3.8 years Trademarks and brand names—Dice 39,000 — — 39,000 Indefinite Trademarks and brand names—Other 23,194 (13,221 ) (2,810 ) 7,163 6.1 years Customer lists 28,473 (11,595 ) (2,878 ) 14,000 7.0 years Candidate and content database 15,918 (14,302 ) (1,421 ) 195 2.6 years Acquired intangible assets, net $ 116,893 $ (48,304 ) $ (7,942 ) $ 60,647 As of December 31, 2015 Total Cost Accumulated Amortization Foreign Currency Translation Adjustment Acquired Intangible Assets, Net Weighted- Average Amortization Period Technology $ 10,308 $ (8,831 ) $ (615 ) $ 862 3.8 years Trademarks and brand names—Dice 39,000 — — 39,000 Indefinite Trademarks and brand names—Other 23,419 (13,156 ) (2,238 ) 8,025 6.1 years Customer lists 63,373 (42,808 ) (5,068 ) 15,497 5.5 years Candidate and content database 24,888 (22,088 ) (892 ) 1,908 2.4 years Acquired intangible assets, net $ 160,988 $ (86,883 ) $ (8,813 ) $ 65,292 During the second quarter of 2016, the Company retired $44.1 million of fully amortized acquired intangible assets. Based on the carrying value of the acquired finite-lived intangible assets recorded as of June 30, 2016 , and assuming no subsequent impairment of the underlying assets, the estimated future amortization expense is as follows (in thousands): July 1, 2016 through December 31, 2016 $ 2,798 2017 4,465 2018 3,946 2019 3,641 2020 3,261 2021 and thereafter 3,536 Total $ 21,647</t>
  </si>
  <si>
    <t>INDEBTEDNESS</t>
  </si>
  <si>
    <t>Debt Disclosure [Abstract]</t>
  </si>
  <si>
    <t>Indebtedness</t>
  </si>
  <si>
    <t>INDEBTEDNESS Credit Agreement —In November 2015, the Company, together with Dice Inc. (a wholly-owned subsidiary of the Company) and its wholly-owned subsidiary, Dice Career Solutions, Inc. (collectively, the “Borrowers”) entered into an Amended and Restated Credit Agreement (the “Credit Agreement”), which provides for a revolving loan facility of $250.0 million maturing in November 2020. The Company borrowed $105.0 million under the new Credit Agreement to repay all outstanding indebtedness, including accrued interest and fees, under the previously existing credit agreement dated October 2013, terminating tha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June 30, 2016 , the Company was in compliance with all of the financial covenants under the Credit Agreement. The obligations under the Credit Agreement are guaranteed by four of the Company’s wholly-owned subsidiaries, eFinancialCareers, Inc., Targeted Job Fairs, Inc., Rigzone.com, Inc. and onTargetJobs, Inc., and secured by substantially all of the assets of the Borrowers and the guarantors and stock pledges from certain of the Company’s foreign subsidiaries. Debt issuance costs of $646,000 were incurred and are being amortized over the life of the loan. These costs are included in interest expense. Unamortized deferred financing costs from the previous credit facility of $973,000 are being amortized over the life of the new Credit Agreement. The amounts borrowed as of June 30, 2016 and December 31, 2015 are as follows (dollars in thousands): June 30, December 31, Amounts borrowed: Revolving credit facility $ 99,000 $ 101,000 Less: deferred financing costs, net of accumulated amortization of $1,325 and $1,163 (1,402 ) (1,564 ) Total borrowed $ 97,598 $ 99,436 Available to be borrowed under revolving facility $ 151,000 $ 149,000 Interest rates: LIBOR rate loans: Interest margin 2.00 % 2.00 % Actual interest rates 2.50 % 2.25 % There are no scheduled payments for the revolving loan facility of $250.0 million until maturity of the Credit Agreement in November 2020.</t>
  </si>
  <si>
    <t>COMMITMENTS AND CONTINGENCIES</t>
  </si>
  <si>
    <t>Commitments and Contingencies Disclosure [Abstract]</t>
  </si>
  <si>
    <t>Commitments and Contingencies</t>
  </si>
  <si>
    <t xml:space="preserve">COMMITMENTS AND CONTINGENCIES Leases The Company leases equipment and office space under operating leases expiring at various dates through December 2025. Future minimum lease payments under non-cancellable operating leases as of June 30, 2016 are as follows (in thousands): July 1, 2016 through December 31, 2016 $ 2,315 2017 4,227 2018 4,119 2019 3,707 2020 3,294 2021 and thereafter 7,195 Total minimum payments $ 24,857 Rent expense was $1.1 million and $2.3 million for the three and six month periods ended June 30, 2016 , respectively, and $1.1 million and $2.1 million for the three and six month periods ended June 30, 2015 , respectively, and is included in General and Administrative expense in the Condensed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 </t>
  </si>
  <si>
    <t>EQUITY TRANSACTIONS (Notes)</t>
  </si>
  <si>
    <t>Equity, Class of Treasury Stock [Line Items]</t>
  </si>
  <si>
    <t>Stockholders' Equity Note Disclosure [Text Block]</t>
  </si>
  <si>
    <t>EQUITY TRANSACTIONS Stock Repurchase Plans —The Company’s board of directors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of directors: V VI Approval Date December 2014 December 2015 Authorized Repurchase Amount of Common Stock $50 million $50 million Effective Dates December 2014 to December 2015 December 2015 to December 2016 During the quarter ended June 30, 2016 purchases of the Company’s common stock pursuant to Stock Repurchase Plans were as follows: Total Number of Shares Purchased Average Price Paid per Share Approximate Dollar Value of Shares Purchased Approximate Dollar Value of Shares that May Yet Be Purchased Under the Plans or Programs 1,369,490 $ 6.95 $ 9,519,000 $ 25,059,000 Approximately $0.8 million and $0.9 million of share repurchases had not settled as of June 30, 2016 and December 31, 2015 , respectively, and are included in accounts payable and accrued expenses in the accompanying Condensed Consolidated Balance Sheets.</t>
  </si>
  <si>
    <t>COMPREHENSIVE INCOME (Notes)</t>
  </si>
  <si>
    <t>Accumulated Other Comprehensive Income (Loss) [Line Items]</t>
  </si>
  <si>
    <t>Comprehensive Income (Loss) Note [Text Block]</t>
  </si>
  <si>
    <t>ACCUMULATED OTHER COMPREHENSIVE LOSS Accumulated other comprehensive loss, net consists of the following components (in thousands): June 30, December 31, Foreign currency translation adjustment $ (27,104 ) $ (20,468 ) Changes in accumulated other comprehensive loss during the three month period ended June 30, 2016 are as follows (in thousands): Foreign currency translation adjustment Beginning balance $ (21,887 ) Other comprehensive loss before reclassifications (5,217 ) Ending balance $ (27,104 ) Changes in accumulated other comprehensive income (loss) during the three month period ended June 30, 2015 are as follows (in thousands): Foreign currency translation adjustment Unrealized gains on investments Total Beginning balance $ (18,416 ) $ 3 $ (18,413 ) Other comprehensive income before reclassifications 4,309 — 4,309 Ending balance $ (14,107 ) $ 3 $ (14,104 ) Changes in accumulated other comprehensive loss during the six month period ended June 30, 2016 are as follows (in thousands): Foreign currency translation adjustment Beginning balance $ (20,468 ) Other comprehensive loss before reclassifications (6,636 ) Ending balance $ (27,104 ) Changes in accumulated other comprehensive loss during the six month period ended June 30, 2015 are as follows (in thousands): Foreign currency translation adjustment Unrealized gains on investments Total Beginning balance $ (13,909 ) $ 3 $ (13,906 ) Other comprehensive loss before reclassifications (198 ) — (198 ) Ending balance $ (14,107 ) $ 3 $ (14,104 )</t>
  </si>
  <si>
    <t>DISPOSITION RELATED AND OTHER COSTS (Notes)</t>
  </si>
  <si>
    <t>Restructuring Cost and Reserve [Line Items]</t>
  </si>
  <si>
    <t>Restructuring and Related Activities Disclosure [Text Block]</t>
  </si>
  <si>
    <t>DISPOSITION RELATED AND OTHER COSTS In January 2016, the Company completed the sale of Slashdot Media and incurred severance costs and additional stock based compensation expense for the acceleration of stock vesting. As a result, the Company recognized a loss on the sale of assets of Slashdot Media. Effective January 1, 2016, the Company organized leadership responsibilities to leverage operating capabilities more effectively across four of its brands which serve specific industries, and to optimize these brands for future growth by streamlining operations and development. This entailed combining four of its global brands (eFinancialCareers, Rigzone, Hcareers and BioSpace) to have one management structure under a combined group called Global Industry Group (“GIG”). The following table displays a roll forward of the disposition related and other costs and related liability balances: Accrual at Accrual at December 31, 2015 Expense Cash Payments Non-Cash June 30, 2016 Severance — Slashdot Media $ — $ 981 $ (829 ) $ — $ 152 Accelerated stock based compensation expense — Slashdot Media — 900 — (900 ) — Loss on sale of Slashdot Media — 639 — (639 ) — Severance related to other brands — 827 (823 ) — 4 Total $ — $ 3,347 $ (1,652 ) $ (1,539 ) $ 156</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Compensation expense for stock-based awards made to employees and directors in return for service is recorded in accordance with Compensation-Stock Compensation of the FASB ASC. The Company estimates forfeitures that it expects will occur and records expense based upon the number of awards expected to vest. The Company recorded total stock based compensation expense of $2.8 million and $5.5 million (excluding $0.9 million of accelerated stock compensation expense related to Slashdot Media as shown in Note 10) during the three and six month periods ended June 30, 2016 , respectively, and $2.6 million and $5.1 million during the three and six month periods ended June 30, 2015 , respectively. At June 30, 2016 , there was $20.3 million of unrecognized compensation expense related to unvested awards, which is expected to be recognized over a weighted-average period of approximately 1.8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four years for employees. A summary of the status of restricted stock awards as of June 30, 2016 and 2015 and the changes during the periods then ended is presented below: Three Months Ended June 30, 2016 Three Months Ended June 30, 2015 Shares Weighted- Average Fair Value at Grant Date Shares Weighted- Average Fair Value at Grant Date Non-vested at beginning of the period 2,379,975 $ 8.13 2,324,200 $ 8.47 Granted — $ — 120,100 $ 8.93 Forfeited (31,625 ) $ 8.07 (87,812 ) $ 8.40 Vested (112,100 ) $ 8.71 (106,888 ) $ 7.39 Non-vested at end of period 2,236,250 $ 8.10 2,249,600 $ 8.55 Six Months Ended June 30, 2016 Six Months Ended June 30, 2015 Shares Weighted- Average Fair Value at Grant Date Shares Weighted- Average Fair Value at Grant Date Non-vested at beginning of the period 2,122,225 $ 8.54 1,786,581 $ 8.45 Granted 1,033,500 $ 7.56 1,188,100 $ 8.84 Forfeited (151,500 ) $ 8.30 (145,062 ) $ 8.27 Vested (767,975 ) $ 8.55 (580,019 ) $ 8.93 Non-vested at end of period 2,236,250 $ 8.10 2,249,600 $ 8.55 PSUs— PSUs are granted to employees of the Company and its subsidiaries. These shares are part of the compensation plan for services provided by the employees. The fair value of PSUs is measured using the Monte Carlo pricing model. The expense related to the PSUs is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re was no cash flow impact resulting from the grants. The fair value of PSUs is measured using the Monte Carlo pricing model using the following assumptions: Six Months Ended June 30, 2016 2015 Weighted average fair value of PSUs granted $ 7.24 $ 9.25 Dividend yield — % — % Risk free interest rate 0.9 % 1.1 % Expected volatility 33.5 % 33.6 % A summary of the status of PSUs as of June 30, 2016 and 2015 and the changes during the periods then ended is presented below: Three Months Ended June 30, 2016 Three Months Ended June 30, 2015 Shares Weighted- Average Fair Value at Grant Date Shares Weighted- Average Fair Value at Grant Date Non-vested at beginning of the period 670,838 $ 9.25 415,000 $ 9.25 Non-vested at end of period 670,838 $ 8.03 415,000 $ 9.25 Six Months Ended June 30, 2016 Six Months Ended June 30, 2015 Shares Weighted- Average Fair Value at Grant Date Shares Weighted- Average Fair Value at Grant Date Non-vested at beginning of the period 415,000 $ 9.25 — $ — Granted 417,500 $ 7.24 415,000 $ 9.25 Forfeited (26,667 ) $ 8.50 — $ — Vested (134,995 ) $ 9.25 — $ — Non-vested at end of period 670,838 $ 8.03 415,000 $ 9.25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six month periods ended June 30, 2016 and June 30, 2015 . A summary of the status of options previously granted as of June 30, 2016 and 2015 , and the changes during the periods then ended is presented below: Three Months Ended June 30, 2016 Options Weighted-Average Exercise Price Aggregate Intrinsic Value Options outstanding at beginning of the period 2,363,699 $ 7.91 $ 2,326,963 Forfeited (90,376 ) $ 8.30 — Options outstanding at end of period 2,273,323 $ 7.89 $ 539,367 Three Months Ended June 30, 2015 Options Weighted-Average Exercise Price Aggregate Intrinsic Value Options outstanding at beginning of the period 4,064,236 $ 6.18 $ 12,593,742 Exercised (584,816 ) $ 2.55 $ 3,585,792 Forfeited (152,213 ) $ 11.16 — Options outstanding at end of period 3,327,207 $ 6.59 $ 8,791,060 Six Months Ended June 30, 2016 Options Weighted-Average Exercise Price Aggregate Intrinsic Value Options outstanding at beginning of the period 2,673,512 $ 7.46 $ 5,485,248 Exercised (281,750 ) $ 3.65 $ 1,343,872 Forfeited (118,439 ) $ 8.18 — Options outstanding at end of period 2,273,323 $ 7.89 $ 539,367 Exercisable at end of period 1,858,163 $ 7.81 $ 539,367 Six Months Ended June 30, 2015 Options Weighted-Average Exercise Price Aggregate Intrinsic Value Options outstanding at beginning of the period 4,667,738 $ 6.14 $ 19,357,512 Exercised (1,163,281 ) $ 4.44 $ 5,512,336 Forfeited (177,250 ) $ 11.04 — Options outstanding at end of period 3,327,207 $ 6.59 $ 8,791,060 Exercisable at end of period 2,476,325 $ 5.98 $ 8,104,598 In connection with the Company’s sale of Slashdot Media, the Company accelerated the vesting of 130,375 shares of restricted stock and 24,001 stock options to certain former employees during the six month period ended June 30, 2016 , the expense of which is recorded in Disposition Related and Other Costs in the Condensed Consolidated Statements of Operations. The weighted-average remaining contractual term of options exercisable at June 30, 2016 is 2.3 years. The following table summarizes information about options outstanding as of June 30, 2016 : Options Outstanding Options Exercisable Exercise Price Number Outstanding Weighted- Average Remaining Contractual Life Number Exercisable (in years) $ 4.00 - $ 5.99 236,070 0.4 236,070 $ 6.00 - $ 8.99 1,320,415 2.6 1,055,881 $ 9.00 - $ 14.50 716,838 3.5 566,212 2,273,323 1,858,163</t>
  </si>
  <si>
    <t>SEGMENT INFORMATION</t>
  </si>
  <si>
    <t>Segment Reporting [Abstract]</t>
  </si>
  <si>
    <t>Segment Information</t>
  </si>
  <si>
    <t>SEGMENT INFORMATION The Company changed its reportable segments during the first quarter of 2016 to reflect the current operating structure. Accordingly, all prior periods have been recast to reflect the current segment presentation. The Company has three reportable segments: Tech &amp; Clearance, Global Industry Group and Healthcare. The Tech &amp; Clearance reportable segment includes the Dice, Dice Europe and ClearanceJobs services. The Global Industry Group reportable segment includes the eFinancialCareers, Rigzone, Hcareers and BioSpace services. The Healthcare reportable segment includes the Health eCareers service. Management has organized its reportable segments based upon our internal management reporting. The Company has other services and activities that individually are not more than 10% of consolidated revenues, operating income or total assets. These include Slashdot Media (business sold in the first quarter of 2016) and Brightmatter, which are reported in the “Corporate &amp; Other” category, along with corporate-related costs which are not considered in a segment.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which operates in Canada and a portion of Brightmatter, which operates in Europe. Revenue by geographic region, as shown in the table below, is based on the location of each of the Company’s subsidiaries. The following table shows the segment information (in thousands): Three Months Ended June 30, Six Months Ended June 30, 2016 2015 2016 2015 By Segment: Revenues: Tech &amp; Clearance $ 34,153 $ 35,075 $ 68,159 $ 68,965 Global Industry Group 16,546 20,343 33,100 40,215 Healthcare 6,955 6,451 13,913 12,561 Corporate &amp; Other 19 3,933 787 7,831 Total revenues $ 57,673 $ 65,802 $ 115,959 $ 129,572 Depreciation: Tech &amp; Clearance $ 1,770 $ 1,622 $ 3,508 $ 3,210 Global Industry Group 230 236 452 464 Healthcare 495 284 1,091 561 Corporate &amp; Other 68 112 110 222 Total depreciation $ 2,563 $ 2,254 $ 5,161 $ 4,457 Amortization: Tech &amp; Clearance $ 729 $ 888 $ 1,457 $ 1,768 Global Industry Group 1,074 2,421 2,545 4,838 Healthcare 218 317 436 634 Corporate &amp; Other 49 130 98 259 Total amortization $ 2,070 $ 3,756 $ 4,536 $ 7,499 Operating income (loss): Tech &amp; Clearance $ 13,291 $ 13,289 $ 25,124 $ 25,470 Global Industry Group 2,477 2,712 3,123 4,025 Healthcare 107 203 (171 ) 77 Corporate &amp; Other (7,390 ) (5,688 ) (16,949 ) (9,896 ) Operating income 8,485 10,516 11,127 19,676 Interest expense (820 ) (833 ) (1,692 ) (1,641 ) Other income (expense) (17 ) 18 (32 ) (9 ) Income before income taxes $ 7,648 $ 9,701 $ 9,403 $ 18,026 Capital expenditures: Tech &amp; Clearance $ 1,837 $ 1,342 $ 3,413 $ 2,643 Global Industry Group 186 143 541 522 Healthcare 221 822 397 1,628 Corporate &amp; Other 564 1 966 32 Total capital expenditures $ 2,808 $ 2,308 $ 5,317 $ 4,825 Three Months Ended June 30, Six Months Ended June 30, 2016 2015 2016 2015 By Geography: Revenues: United States $ 42,323 $ 47,512 $ 85,000 $ 92,543 United Kingdom 5,611 8,424 13,584 19,180 EMEA, APAC and Canada (1) 9,739 9,866 17,375 17,849 Non-United States 15,350 18,290 30,959 37,029 Total revenues $ 57,673 $ 65,802 $ 115,959 $ 129,572 (1) Europe (excluding United Kingdom), the Middle East and Africa (“EMEA”) and Asia-Pacific (“APAC”) June 30, December 31, Total assets: Tech &amp; Clearance $ 171,920 $ 177,519 Global Industry Group 138,769 150,111 Healthcare 16,829 18,134 Corporate &amp; Other 17,262 23,171 Total assets $ 344,780 $ 368,935 The following table shows the carrying amount of goodwill by reportable segment as of December 31, 2015 and June 30, 2016 and the changes in goodwill for the six month period ended June 30, 2016 (in thousands): Tech &amp; Clearance Global Industry Group Healthcare Corporate &amp; Other Total Goodwill at December 31, 2015 $ 95,523 $ 80,096 $ 6,269 $ 16,710 $ 198,598 Foreign currency translation adjustment (858 ) (4,161 ) — (1,615 ) (6,634 ) Goodwill at June 30, 2016 $ 94,665 $ 75,935 $ 6,269 $ 15,095 $ 191,964 The decline in oil prices in 2014 and 2015 and continued low prices in 2016 has decreased demand for energy professionals worldwide. This decline in demand and any future declines in demand for energy professionals could significantly decrease the use of the Company’s energy industry job posting websites and related services, which may adversely affect the energy reporting unit’s financial condition and results of operations. As a result of these factors, the Company further evaluated the fair value of this reporting unit and does not believe this reporting unit is currently at risk of failing the first step of the impairment test. If events and circumstances change resulting in significant reductions in actual operating income or projections of future operating income, the Company will test this reporting unit for impairment prior to the annual impairment test. On June 23, 2016, the United Kingdom (“UK”) held a referendum in which British citizens approved an exit from the EU, commonly referred to as “Brexit.” As a result of the referendum, Brexit could cause disruptions to and create uncertainty surrounding our business, including affecting our relationships with our existing and future customers and employees based in the UK and Europe along with adversely impacting foreign currencies, particularly the British Pound Sterling as compared to the United States dollar. These disruptions and uncertainties could decrease demand for finance, technology and energy professionals in the markets we serve. This decline in demand and any future declines in demand could significantly decrease the use of our finance, technology and energy industry job posting websites and related services, which may adversely affect the related reporting unit’s financial condition and results of operations. If recruitment activity is slow in the industries in which we operate during 2016 and beyond, our revenues and results of operations will be negatively impacted. As a result of these factors, the Company further evaluated the fair value of the following reporting units - Dice Europe, Finance and Energy - and does not believe they are currently at risk of failing the first step of the impairment test. If events and circumstances change resulting in significant reductions in actual operating income or projections of future operating income, the Company will test these reporting units for impairment prior to the annual impairment test.</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Stock-based awards of approximately 2.7 million and 2.0 million shares were outstanding during the three and six month periods ended June 30, 2016 , respectively, and approximately 2.6 million and 1.8 million shares were outstanding during the three and six month periods ended June 30, 2015 , respectively, but were excluded from the calculation of diluted EPS for the periods then ended because the effect of the awards are anti-dilutive. The following is a calculation of basic and diluted earnings per share and weighted-average shares outstanding (in thousands, except per share amounts): Three Months Ended June 30, Six Months Ended June 30, 2016 2015 2016 2015 Income from continuing operations—basic and diluted $ 4,854 $ 5,678 $ 5,965 $ 10,770 Weighted-average shares outstanding—basic 48,607 51,753 49,034 52,019 Add shares issuable from stock-based awards 672 1,212 816 1,408 Weighted-average shares outstanding—diluted 49,279 52,965 49,850 53,427 Basic earnings per share $ 0.10 $ 0.11 $ 0.12 $ 0.21 Diluted earnings per share $ 0.10 $ 0.11 $ 0.12 $ 0.20</t>
  </si>
  <si>
    <t>ACQUIRED INTANGIBLE ASSETS, NET (Tables)</t>
  </si>
  <si>
    <t>Schedule of Acquired Finite-Lived Intangible Assets by Major Class [Table Text Block]</t>
  </si>
  <si>
    <t xml:space="preserve">Below is a summary of the major acquired intangible assets and the weighted-average amortization period for the acquired identifiable intangible assets (in thousands): As of June 30, 2016 Total Cost Accumulated Amortization Foreign Currency Translation Adjustment Acquired Intangible Assets, Net Weighted- Average Amortization Period Technology $ 10,308 $ (9,186 ) $ (833 ) $ 289 3.8 years Trademarks and brand names—Dice 39,000 — — 39,000 Indefinite Trademarks and brand names—Other 23,194 (13,221 ) (2,810 ) 7,163 6.1 years Customer lists 28,473 (11,595 ) (2,878 ) 14,000 7.0 years Candidate and content database 15,918 (14,302 ) (1,421 ) 195 2.6 years Acquired intangible assets, net $ 116,893 $ (48,304 ) $ (7,942 ) $ 60,647 As of December 31, 2015 Total Cost Accumulated Amortization Foreign Currency Translation Adjustment Acquired Intangible Assets, Net Weighted- Average Amortization Period Technology $ 10,308 $ (8,831 ) $ (615 ) $ 862 3.8 years Trademarks and brand names—Dice 39,000 — — 39,000 Indefinite Trademarks and brand names—Other 23,419 (13,156 ) (2,238 ) 8,025 6.1 years Customer lists 63,373 (42,808 ) (5,068 ) 15,497 5.5 years Candidate and content database 24,888 (22,088 ) (892 ) 1,908 2.4 years Acquired intangible assets, net $ 160,988 $ (86,883 ) $ (8,813 ) $ 65,292 </t>
  </si>
  <si>
    <t>Schedule of Estimated Future Amortization Expense</t>
  </si>
  <si>
    <t>Based on the carrying value of the acquired finite-lived intangible assets recorded as of June 30, 2016 , and assuming no subsequent impairment of the underlying assets, the estimated future amortization expense is as follows (in thousands): July 1, 2016 through December 31, 2016 $ 2,798 2017 4,465 2018 3,946 2019 3,641 2020 3,261 2021 and thereafter 3,536 Total $ 21,647</t>
  </si>
  <si>
    <t>INDEBTEDNESS (Tables)</t>
  </si>
  <si>
    <t>Debt Instrument [Line Items]</t>
  </si>
  <si>
    <t>Schedule of Long-term Debt</t>
  </si>
  <si>
    <t>The amounts borrowed as of June 30, 2016 and December 31, 2015 are as follows (dollars in thousands): June 30, December 31, Amounts borrowed: Revolving credit facility $ 99,000 $ 101,000 Less: deferred financing costs, net of accumulated amortization of $1,325 and $1,163 (1,402 ) (1,564 ) Total borrowed $ 97,598 $ 99,436 Available to be borrowed under revolving facility $ 151,000 $ 149,000 Interest rates: LIBOR rate loans: Interest margin 2.00 % 2.00 % Actual interest rates 2.50 % 2.25 %</t>
  </si>
  <si>
    <t>COMMITMENTS AND CONTINGENCIES (Tables)</t>
  </si>
  <si>
    <t>Schedule of Future Minimum Lease Payments</t>
  </si>
  <si>
    <t>The Company leases equipment and office space under operating leases expiring at various dates through December 2025. Future minimum lease payments under non-cancellable operating leases as of June 30, 2016 are as follows (in thousands): July 1, 2016 through December 31, 2016 $ 2,315 2017 4,227 2018 4,119 2019 3,707 2020 3,294 2021 and thereafter 7,195 Total minimum payments $ 24,857</t>
  </si>
  <si>
    <t>EQUITY TRANSACTIONS (Tables)</t>
  </si>
  <si>
    <t>Class of Treasury Stock [Table Text Block]</t>
  </si>
  <si>
    <t>The following table summarizes the Stock Repurchase Plans approved by the board of directors: V VI Approval Date December 2014 December 2015 Authorized Repurchase Amount of Common Stock $50 million $50 million Effective Dates December 2014 to December 2015 December 2015 to December 2016</t>
  </si>
  <si>
    <t>Schedule of Repurchase Agreements [Table Text Block]</t>
  </si>
  <si>
    <t>During the quarter ended June 30, 2016 purchases of the Company’s common stock pursuant to Stock Repurchase Plans were as follows: Total Number of Shares Purchased Average Price Paid per Share Approximate Dollar Value of Shares Purchased Approximate Dollar Value of Shares that May Yet Be Purchased Under the Plans or Programs 1,369,490 $ 6.95 $ 9,519,000 $ 25,059,000</t>
  </si>
  <si>
    <t>COMPREHENSIVE INCOME (Tables)</t>
  </si>
  <si>
    <t>Schedule of Accumulated Other Comprehensive Income (Loss) [Table Text Block]</t>
  </si>
  <si>
    <t>Accumulated other comprehensive loss, net consists of the following components (in thousands): June 30, December 31, Foreign currency translation adjustment $ (27,104 ) $ (20,468 ) Changes in accumulated other comprehensive loss during the three month period ended June 30, 2016 are as follows (in thousands): Foreign currency translation adjustment Beginning balance $ (21,887 ) Other comprehensive loss before reclassifications (5,217 ) Ending balance $ (27,104 ) Changes in accumulated other comprehensive income (loss) during the three month period ended June 30, 2015 are as follows (in thousands): Foreign currency translation adjustment Unrealized gains on investments Total Beginning balance $ (18,416 ) $ 3 $ (18,413 ) Other comprehensive income before reclassifications 4,309 — 4,309 Ending balance $ (14,107 ) $ 3 $ (14,104 ) Changes in accumulated other comprehensive loss during the six month period ended June 30, 2016 are as follows (in thousands): Foreign currency translation adjustment Beginning balance $ (20,468 ) Other comprehensive loss before reclassifications (6,636 ) Ending balance $ (27,104 ) Changes in accumulated other comprehensive loss during the six month period ended June 30, 2015 are as follows (in thousands): Foreign currency translation adjustment Unrealized gains on investments Total Beginning balance $ (13,909 ) $ 3 $ (13,906 ) Other comprehensive loss before reclassifications (198 ) — (198 ) Ending balance $ (14,107 ) $ 3 $ (14,104 )</t>
  </si>
  <si>
    <t>DISPOSITION RELATED AND OTHER COSTS (Tables)</t>
  </si>
  <si>
    <t>Restructuring and Related Activities [Abstract]</t>
  </si>
  <si>
    <t>Restructuring and Related Costs [Table Text Block]</t>
  </si>
  <si>
    <t>The following table displays a roll forward of the disposition related and other costs and related liability balances: Accrual at Accrual at December 31, 2015 Expense Cash Payments Non-Cash June 30, 2016 Severance — Slashdot Media $ — $ 981 $ (829 ) $ — $ 152 Accelerated stock based compensation expense — Slashdot Media — 900 — (900 ) — Loss on sale of Slashdot Media — 639 — (639 ) — Severance related to other brands — 827 (823 ) — 4 Total $ — $ 3,347 $ (1,652 ) $ (1,539 ) $ 156</t>
  </si>
  <si>
    <t>STOCK BASED COMPENSATION (Tables)</t>
  </si>
  <si>
    <t>Equity [Abstract]</t>
  </si>
  <si>
    <t>Schedule of Status of Options Granted</t>
  </si>
  <si>
    <t>A summary of the status of options previously granted as of June 30, 2016 and 2015 , and the changes during the periods then ended is presented below: Three Months Ended June 30, 2016 Options Weighted-Average Exercise Price Aggregate Intrinsic Value Options outstanding at beginning of the period 2,363,699 $ 7.91 $ 2,326,963 Forfeited (90,376 ) $ 8.30 — Options outstanding at end of period 2,273,323 $ 7.89 $ 539,367 Three Months Ended June 30, 2015 Options Weighted-Average Exercise Price Aggregate Intrinsic Value Options outstanding at beginning of the period 4,064,236 $ 6.18 $ 12,593,742 Exercised (584,816 ) $ 2.55 $ 3,585,792 Forfeited (152,213 ) $ 11.16 — Options outstanding at end of period 3,327,207 $ 6.59 $ 8,791,060 Six Months Ended June 30, 2016 Options Weighted-Average Exercise Price Aggregate Intrinsic Value Options outstanding at beginning of the period 2,673,512 $ 7.46 $ 5,485,248 Exercised (281,750 ) $ 3.65 $ 1,343,872 Forfeited (118,439 ) $ 8.18 — Options outstanding at end of period 2,273,323 $ 7.89 $ 539,367 Exercisable at end of period 1,858,163 $ 7.81 $ 539,367 Six Months Ended June 30, 2015 Options Weighted-Average Exercise Price Aggregate Intrinsic Value Options outstanding at beginning of the period 4,667,738 $ 6.14 $ 19,357,512 Exercised (1,163,281 ) $ 4.44 $ 5,512,336 Forfeited (177,250 ) $ 11.04 — Options outstanding at end of period 3,327,207 $ 6.59 $ 8,791,060 Exercisable at end of period 2,476,325 $ 5.98 $ 8,104,598</t>
  </si>
  <si>
    <t>Schedule of Exercise Price Range</t>
  </si>
  <si>
    <t>The following table summarizes information about options outstanding as of June 30, 2016 : Options Outstanding Options Exercisable Exercise Price Number Outstanding Weighted- Average Remaining Contractual Life Number Exercisable (in years) $ 4.00 - $ 5.99 236,070 0.4 236,070 $ 6.00 - $ 8.99 1,320,415 2.6 1,055,881 $ 9.00 - $ 14.50 716,838 3.5 566,212 2,273,323 1,858,163</t>
  </si>
  <si>
    <t>Performance Stock Units [Member]</t>
  </si>
  <si>
    <t>Schedule of Nonvested Share Activity</t>
  </si>
  <si>
    <t>A summary of the status of PSUs as of June 30, 2016 and 2015 and the changes during the periods then ended is presented below: Three Months Ended June 30, 2016 Three Months Ended June 30, 2015 Shares Weighted- Average Fair Value at Grant Date Shares Weighted- Average Fair Value at Grant Date Non-vested at beginning of the period 670,838 $ 9.25 415,000 $ 9.25 Non-vested at end of period 670,838 $ 8.03 415,000 $ 9.25 Six Months Ended June 30, 2016 Six Months Ended June 30, 2015 Shares Weighted- Average Fair Value at Grant Date Shares Weighted- Average Fair Value at Grant Date Non-vested at beginning of the period 415,000 $ 9.25 — $ — Granted 417,500 $ 7.24 415,000 $ 9.25 Forfeited (26,667 ) $ 8.50 — $ — Vested (134,995 ) $ 9.25 — $ — Non-vested at end of period 670,838 $ 8.03 415,000 $ 9.25</t>
  </si>
  <si>
    <t>Schedule of Valuation Assumptions</t>
  </si>
  <si>
    <t>The fair value of PSUs is measured using the Monte Carlo pricing model using the following assumptions: Six Months Ended June 30, 2016 2015 Weighted average fair value of PSUs granted $ 7.24 $ 9.25 Dividend yield — % — % Risk free interest rate 0.9 % 1.1 % Expected volatility 33.5 % 33.6 %</t>
  </si>
  <si>
    <t>Restricted Stock Units (RSUs) [Member]</t>
  </si>
  <si>
    <t>A summary of the status of restricted stock awards as of June 30, 2016 and 2015 and the changes during the periods then ended is presented below: Three Months Ended June 30, 2016 Three Months Ended June 30, 2015 Shares Weighted- Average Fair Value at Grant Date Shares Weighted- Average Fair Value at Grant Date Non-vested at beginning of the period 2,379,975 $ 8.13 2,324,200 $ 8.47 Granted — $ — 120,100 $ 8.93 Forfeited (31,625 ) $ 8.07 (87,812 ) $ 8.40 Vested (112,100 ) $ 8.71 (106,888 ) $ 7.39 Non-vested at end of period 2,236,250 $ 8.10 2,249,600 $ 8.55 Six Months Ended June 30, 2016 Six Months Ended June 30, 2015 Shares Weighted- Average Fair Value at Grant Date Shares Weighted- Average Fair Value at Grant Date Non-vested at beginning of the period 2,122,225 $ 8.54 1,786,581 $ 8.45 Granted 1,033,500 $ 7.56 1,188,100 $ 8.84 Forfeited (151,500 ) $ 8.30 (145,062 ) $ 8.27 Vested (767,975 ) $ 8.55 (580,019 ) $ 8.93 Non-vested at end of period 2,236,250 $ 8.10 2,249,600 $ 8.55</t>
  </si>
  <si>
    <t>SEGMENT INFORMATION (Tables)</t>
  </si>
  <si>
    <t>Schedule of Segment Reporting Information, by Segment</t>
  </si>
  <si>
    <t>The following table shows the segment information (in thousands): Three Months Ended June 30, Six Months Ended June 30, 2016 2015 2016 2015 By Segment: Revenues: Tech &amp; Clearance $ 34,153 $ 35,075 $ 68,159 $ 68,965 Global Industry Group 16,546 20,343 33,100 40,215 Healthcare 6,955 6,451 13,913 12,561 Corporate &amp; Other 19 3,933 787 7,831 Total revenues $ 57,673 $ 65,802 $ 115,959 $ 129,572 Depreciation: Tech &amp; Clearance $ 1,770 $ 1,622 $ 3,508 $ 3,210 Global Industry Group 230 236 452 464 Healthcare 495 284 1,091 561 Corporate &amp; Other 68 112 110 222 Total depreciation $ 2,563 $ 2,254 $ 5,161 $ 4,457 Amortization: Tech &amp; Clearance $ 729 $ 888 $ 1,457 $ 1,768 Global Industry Group 1,074 2,421 2,545 4,838 Healthcare 218 317 436 634 Corporate &amp; Other 49 130 98 259 Total amortization $ 2,070 $ 3,756 $ 4,536 $ 7,499 Operating income (loss): Tech &amp; Clearance $ 13,291 $ 13,289 $ 25,124 $ 25,470 Global Industry Group 2,477 2,712 3,123 4,025 Healthcare 107 203 (171 ) 77 Corporate &amp; Other (7,390 ) (5,688 ) (16,949 ) (9,896 ) Operating income 8,485 10,516 11,127 19,676 Interest expense (820 ) (833 ) (1,692 ) (1,641 ) Other income (expense) (17 ) 18 (32 ) (9 ) Income before income taxes $ 7,648 $ 9,701 $ 9,403 $ 18,026 Capital expenditures: Tech &amp; Clearance $ 1,837 $ 1,342 $ 3,413 $ 2,643 Global Industry Group 186 143 541 522 Healthcare 221 822 397 1,628 Corporate &amp; Other 564 1 966 32 Total capital expenditures $ 2,808 $ 2,308 $ 5,317 $ 4,825 Three Months Ended June 30, Six Months Ended June 30, 2016 2015 2016 2015 By Geography: Revenues: United States $ 42,323 $ 47,512 $ 85,000 $ 92,543 United Kingdom 5,611 8,424 13,584 19,180 EMEA, APAC and Canada (1) 9,739 9,866 17,375 17,849 Non-United States 15,350 18,290 30,959 37,029 Total revenues $ 57,673 $ 65,802 $ 115,959 $ 129,572 (1) Europe (excluding United Kingdom), the Middle East and Africa (“EMEA”) and Asia-Pacific (“APAC”) June 30, December 31, Total assets: Tech &amp; Clearance $ 171,920 $ 177,519 Global Industry Group 138,769 150,111 Healthcare 16,829 18,134 Corporate &amp; Other 17,262 23,171 Total assets $ 344,780 $ 368,935</t>
  </si>
  <si>
    <t>Schedule of Goodwill [Table Text Block]</t>
  </si>
  <si>
    <t>The following table shows the carrying amount of goodwill by reportable segment as of December 31, 2015 and June 30, 2016 and the changes in goodwill for the six month period ended June 30, 2016 (in thousands): Tech &amp; Clearance Global Industry Group Healthcare Corporate &amp; Other Total Goodwill at December 31, 2015 $ 95,523 $ 80,096 $ 6,269 $ 16,710 $ 198,598 Foreign currency translation adjustment (858 ) (4,161 ) — (1,615 ) (6,634 ) Goodwill at June 30, 2016 $ 94,665 $ 75,935 $ 6,269 $ 15,095 $ 191,964</t>
  </si>
  <si>
    <t>EARNINGS PER SHARE (Tables)</t>
  </si>
  <si>
    <t>Schedule of Earnings Per Share, Basic and Diluted</t>
  </si>
  <si>
    <t>The following is a calculation of basic and diluted earnings per share and weighted-average shares outstanding (in thousands, except per share amounts): Three Months Ended June 30, Six Months Ended June 30, 2016 2015 2016 2015 Income from continuing operations—basic and diluted $ 4,854 $ 5,678 $ 5,965 $ 10,770 Weighted-average shares outstanding—basic 48,607 51,753 49,034 52,019 Add shares issuable from stock-based awards 672 1,212 816 1,408 Weighted-average shares outstanding—diluted 49,279 52,965 49,850 53,427 Basic earnings per share $ 0.10 $ 0.11 $ 0.12 $ 0.21 Diluted earnings per share $ 0.10 $ 0.11 $ 0.12 $ 0.20</t>
  </si>
  <si>
    <t>SALE OF SLASHDOT MEDIA (Details) - USD ($) $ in Thousands</t>
  </si>
  <si>
    <t>Proceeds from Divestiture of Businesses</t>
  </si>
  <si>
    <t>Disposal Group, Working Capital Adjustment</t>
  </si>
  <si>
    <t>Divestiture of business selling costs</t>
  </si>
  <si>
    <t>Disposal Group, Not Discontinued Operation, Gain (Loss) on Disposal</t>
  </si>
  <si>
    <t>Slashdot Media [Domain]</t>
  </si>
  <si>
    <t>Disposal Group, Including Discontinued Operation, Operating Income (Loss)</t>
  </si>
  <si>
    <t>Disposal Group, Including Discontinued Operation, Revenue</t>
  </si>
  <si>
    <t>FAIR VALUE MEASUREMENTS (Unobservable Level 3 Inputs) (Details) - USD ($) $ in Thousands</t>
  </si>
  <si>
    <t>Mar. 31, 2015</t>
  </si>
  <si>
    <t>Fair Value, Liabilities Measured on Recurring Basis, Unobservable Input Reconciliation, Calculation [Roll Forward]</t>
  </si>
  <si>
    <t>Discount rate used to fair value the expected payments</t>
  </si>
  <si>
    <t>2.00%</t>
  </si>
  <si>
    <t>Cash payments</t>
  </si>
  <si>
    <t>ACQUIRED INTANGIBLE ASSETS, NET (Summary of Acquired Intangible Assets) (Details) - USD ($) $ in Thousands</t>
  </si>
  <si>
    <t>12 Months Ended</t>
  </si>
  <si>
    <t>Finite-Lived Intangible Assets [Line Items]</t>
  </si>
  <si>
    <t>Intangible Assets, Deletions</t>
  </si>
  <si>
    <t>Finite-lived Intangible Assets Acquired</t>
  </si>
  <si>
    <t>Finite-Lived Intangible Assets, Accumulated Amortization</t>
  </si>
  <si>
    <t>Finite-Lived Intangible Assets, Translation Adjustments</t>
  </si>
  <si>
    <t>Technology Equipment [Member]</t>
  </si>
  <si>
    <t>Acquired Finite-lived Intangible Assets, Weighted Average Useful Life</t>
  </si>
  <si>
    <t>3 years 9 months</t>
  </si>
  <si>
    <t>Trademarks, Other [Member]</t>
  </si>
  <si>
    <t>6 years 1 month</t>
  </si>
  <si>
    <t>Customer Lists [Member]</t>
  </si>
  <si>
    <t>7 years</t>
  </si>
  <si>
    <t>5 years 6 months</t>
  </si>
  <si>
    <t>Candidate Database [Member]</t>
  </si>
  <si>
    <t>2 years 7 months</t>
  </si>
  <si>
    <t>2 years 5 months</t>
  </si>
  <si>
    <t>Trademarks [Member]</t>
  </si>
  <si>
    <t>ACQUIRED INTANGIBLE ASSETS, NET (Estimated Future Amortization Expense) (Details) $ in Thousands</t>
  </si>
  <si>
    <t>Jun. 30, 2016USD ($)</t>
  </si>
  <si>
    <t>July 1, 2016 through December 31, 2016</t>
  </si>
  <si>
    <t>2021 and thereafter</t>
  </si>
  <si>
    <t>Finite-Lived Intangible Assets, Net</t>
  </si>
  <si>
    <t>INDEBTEDNESS (Details) $ in Thousands</t>
  </si>
  <si>
    <t>Dec. 31, 2015USD ($)</t>
  </si>
  <si>
    <t>Ratio of Indebtedness to Net Capital, Pro forma basis</t>
  </si>
  <si>
    <t>restricted payments under the Credit Agreement</t>
  </si>
  <si>
    <t>Maximum available to be borrowed under revolving facility</t>
  </si>
  <si>
    <t>Amount borrowed to retire debt</t>
  </si>
  <si>
    <t>Total borrowed</t>
  </si>
  <si>
    <t>LIBOR [Member]</t>
  </si>
  <si>
    <t>Interest margin</t>
  </si>
  <si>
    <t>Credit Agreement [Member]</t>
  </si>
  <si>
    <t>Debt issuance costs</t>
  </si>
  <si>
    <t>Credit Agreement [Member] | LIBOR [Member] | Minimum [Member]</t>
  </si>
  <si>
    <t>1.75%</t>
  </si>
  <si>
    <t>Credit Agreement [Member] | LIBOR [Member] | Maximum [Member]</t>
  </si>
  <si>
    <t>2.50%</t>
  </si>
  <si>
    <t>Credit Agreement [Member] | Base Rate [Member] | Minimum [Member]</t>
  </si>
  <si>
    <t>0.75%</t>
  </si>
  <si>
    <t>Credit Agreement [Member] | Base Rate [Member] | Maximum [Member]</t>
  </si>
  <si>
    <t>1.50%</t>
  </si>
  <si>
    <t>Previous Credit Facility [Member]</t>
  </si>
  <si>
    <t>INDEBTEDNESS (Schedule of Credit Agreement) (Details) - USD ($) $ in Thousands</t>
  </si>
  <si>
    <t>Long-term Line of Credit, Noncurrent</t>
  </si>
  <si>
    <t>Deferred Finance Costs, Net</t>
  </si>
  <si>
    <t>Line of Credit Facility, Remaining Borrowing Capacity</t>
  </si>
  <si>
    <t>Accumulated Amortization, Deferred Finance Costs</t>
  </si>
  <si>
    <t>Actual interest rates</t>
  </si>
  <si>
    <t>2.25%</t>
  </si>
  <si>
    <t>COMMITMENTS AND CONTINGENCIES (Details) - USD ($) $ in Thousands</t>
  </si>
  <si>
    <t>Operating Leases, Future Minimum Payments Due, Fiscal Year Maturity [Abstract]</t>
  </si>
  <si>
    <t>Total minimum payments</t>
  </si>
  <si>
    <t>Operating Leases, Rent Expense, Net [Abstract]</t>
  </si>
  <si>
    <t>Rent expense</t>
  </si>
  <si>
    <t>EQUITY TRANSACTIONS (Details) - USD ($) $ / shares in Units, $ in Thousands</t>
  </si>
  <si>
    <t>Dec. 31, 2014</t>
  </si>
  <si>
    <t>Stock Repurchase Program, Not Settled, Amount</t>
  </si>
  <si>
    <t>Treasury Stock, Shares, Acquired</t>
  </si>
  <si>
    <t>Treasury Stock Acquired, Average Cost Per Share</t>
  </si>
  <si>
    <t>Treasury Stock, Value, Acquired, Cost Method</t>
  </si>
  <si>
    <t>Stock Repurchase Program, Remaining Authorized Repurchase Amount</t>
  </si>
  <si>
    <t>Stock Repurchase Plan V [Domain]</t>
  </si>
  <si>
    <t>Stock Repurchase Program, Authorized Amount</t>
  </si>
  <si>
    <t>Stock Repurchase Plan VI [Domain]</t>
  </si>
  <si>
    <t>COMPREHENSIVE INCOME (Details) - USD ($) $ in Thousands</t>
  </si>
  <si>
    <t>Beginning balance</t>
  </si>
  <si>
    <t>Other Comprehensive Income (Loss), before Reclassifications, Net of Tax</t>
  </si>
  <si>
    <t>Ending balance</t>
  </si>
  <si>
    <t>Accumulated Foreign Currency Adjustment Attributable to Parent [Member]</t>
  </si>
  <si>
    <t>Accumulated Net Investment Gain (Loss) Attributable to Parent [Member]</t>
  </si>
  <si>
    <t>DISPOSITION RELATED AND OTHER COSTS (Details) $ in Thousands</t>
  </si>
  <si>
    <t>Restructuring Reserve</t>
  </si>
  <si>
    <t>Restructuring and Related Cost, Incurred Cost</t>
  </si>
  <si>
    <t>Payments for Restructuring</t>
  </si>
  <si>
    <t>Restructuring Costs</t>
  </si>
  <si>
    <t>Special Termination Benefits [Member]</t>
  </si>
  <si>
    <t>Other Restructuring [Member]</t>
  </si>
  <si>
    <t>Corporate and Other [Member] | Employee Severance [Member]</t>
  </si>
  <si>
    <t>Other Segments [Member] | Employee Severance [Member]</t>
  </si>
  <si>
    <t>STOCK BASED COMPENSATION (Details) - USD ($)</t>
  </si>
  <si>
    <t>Mar. 31, 2016</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Forfeitures in Period, Total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10 months</t>
  </si>
  <si>
    <t>Share-based Compensation Arrangement by Share-based Payment Award, Accelerated Vesting, Number</t>
  </si>
  <si>
    <t>Employee Stock Option [Member]</t>
  </si>
  <si>
    <t>STOCK BASED COMPENSATION (Status of Restricted Stock) (Details) - $ / shares</t>
  </si>
  <si>
    <t>The weighted average fair value of options granted</t>
  </si>
  <si>
    <t>Dividend yield</t>
  </si>
  <si>
    <t>0.00%</t>
  </si>
  <si>
    <t>Weighted average risk free interest rate</t>
  </si>
  <si>
    <t>0.90%</t>
  </si>
  <si>
    <t>1.10%</t>
  </si>
  <si>
    <t>Weighted average expected volatility</t>
  </si>
  <si>
    <t>33.50%</t>
  </si>
  <si>
    <t>33.60%</t>
  </si>
  <si>
    <t>Nonvested, Number of Shares [Roll Forward]</t>
  </si>
  <si>
    <t>Non-vested at beginning of period, Shares</t>
  </si>
  <si>
    <t>Share-based Compensation Arrangement by Share-based Payment Award, Equity Instruments Other than Options, Grants in Period</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Vested during the period, Weighted Average Grant Date Fair Value</t>
  </si>
  <si>
    <t>Non-vested at end of period, Weighted Average Grant Date Fair Value</t>
  </si>
  <si>
    <t>Restricted Stock [Member]</t>
  </si>
  <si>
    <t>STOCK BASED COMPENSATION (Fair Value Assumptions) (Details) - $ / shares</t>
  </si>
  <si>
    <t>STOCK BASED COMPENSATION (Summary of Status of Options) (Details) - USD ($)</t>
  </si>
  <si>
    <t>Options, Outstanding [Roll Forward]</t>
  </si>
  <si>
    <t>Options outstanding at beginning of period, Options</t>
  </si>
  <si>
    <t>Exercised, Options</t>
  </si>
  <si>
    <t>Options outstanding at end of period, Options</t>
  </si>
  <si>
    <t>Exercisable at end of period, Options</t>
  </si>
  <si>
    <t>Weighted Average Exercise Price [Roll Forward]</t>
  </si>
  <si>
    <t>Options outstanding at beginning of perio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Exercised, Aggregate Intrinsic Value</t>
  </si>
  <si>
    <t>Options outstanding at end of period, Aggregate Intrinsic Value</t>
  </si>
  <si>
    <t>Exercisable at end of period, Aggregate Intrinsic Value</t>
  </si>
  <si>
    <t>STOCK BASED COMPENSATION (Summary of Options Outstanding) (Details) shares in Thousands</t>
  </si>
  <si>
    <t>Jun. 30, 2016$ / sharesshares</t>
  </si>
  <si>
    <t>Share-based Compensation, Shares Authorized under Stock Option Plans, Exercise Price Range [Line Items]</t>
  </si>
  <si>
    <t>Number of Options Outstanding</t>
  </si>
  <si>
    <t>Weighted Average Remaining Contractual Life</t>
  </si>
  <si>
    <t>2 years 4 months</t>
  </si>
  <si>
    <t>Number of Exercisable Options</t>
  </si>
  <si>
    <t>$4.00 - $5.99 [Member]</t>
  </si>
  <si>
    <t>Exercise Price, Lower Limit | $ / shares</t>
  </si>
  <si>
    <t>Exercise Price, Upper Limit | $ / shares</t>
  </si>
  <si>
    <t>5 months</t>
  </si>
  <si>
    <t>$6.00 - $8.99 [Member]</t>
  </si>
  <si>
    <t>$9.00 - $14.50 [Member]</t>
  </si>
  <si>
    <t>3 years 6 months</t>
  </si>
  <si>
    <t>STOCK BASED COMPENSATION Stock Options Outstanding (Details) - USD ($)</t>
  </si>
  <si>
    <t>Share-based Compensation Arrangement by Share-based Payment Award, Equity Instruments Other than Options, Nonvested, Weighted Average Grant Date Fair Value</t>
  </si>
  <si>
    <t>STOCK BASED COMPENSATION Status of PSUs (Details) - Performance Stock Units [Member] - $ / shares</t>
  </si>
  <si>
    <t>Share-based Compensation Arrangement by Share-based Payment Award, Equity Instruments Other than Options, Nonvested, Number</t>
  </si>
  <si>
    <t>SEGMENT INFORMATION (Details) $ in Thousands</t>
  </si>
  <si>
    <t>Jun. 30, 2015USD ($)</t>
  </si>
  <si>
    <t>Jun. 30, 2016USD ($)segments</t>
  </si>
  <si>
    <t>Segment Reporting Information [Line Items]</t>
  </si>
  <si>
    <t>Number of Reportable Segments | segments</t>
  </si>
  <si>
    <t>Capital expenditures</t>
  </si>
  <si>
    <t>Assets</t>
  </si>
  <si>
    <t>United States [Member]</t>
  </si>
  <si>
    <t>UNITED KINGDOM</t>
  </si>
  <si>
    <t>EMEA, APAC and Canada [Domain]</t>
  </si>
  <si>
    <t>Other than United States [Member]</t>
  </si>
  <si>
    <t>Tech &amp; Clearance [Member]</t>
  </si>
  <si>
    <t>Global Industry Group Segment [Member]</t>
  </si>
  <si>
    <t>Healthcare Segment [Member]</t>
  </si>
  <si>
    <t>Corporate &amp; Other Segment [Member]</t>
  </si>
  <si>
    <t>SEGMENT INFORMATION (Carrying Amount of Goodwill) (Details) $ in Thousands</t>
  </si>
  <si>
    <t>Goodwill [Roll Forward]</t>
  </si>
  <si>
    <t>Goodwill, beginning balance</t>
  </si>
  <si>
    <t>Goodwill, ending balance</t>
  </si>
  <si>
    <t>EARNINGS PER SHARE (Details) - USD ($) $ / shares in Units, shares in Thousands, $ in Thousands</t>
  </si>
  <si>
    <t>Options to purchase shares</t>
  </si>
  <si>
    <t>Income from continuing operations- basic and diluted</t>
  </si>
  <si>
    <t>Weighted average shares outstanding-basic</t>
  </si>
  <si>
    <t>Weighted Average Number of Shares, Contingently Issu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388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0088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9461</v>
      </c>
      <c t="n" r="C3" s="7">
        <v>34050</v>
      </c>
    </row>
    <row spans="1:3" r="4">
      <c t="s" r="A4" s="4">
        <v>26</v>
      </c>
      <c t="n" r="B4" s="6">
        <v>41161</v>
      </c>
      <c t="n" r="C4" s="6">
        <v>46380</v>
      </c>
    </row>
    <row spans="1:3" r="5">
      <c t="s" r="A5" s="4">
        <v>27</v>
      </c>
      <c t="n" r="B5" s="6">
        <v>1999</v>
      </c>
      <c t="n" r="C5" s="6">
        <v>916</v>
      </c>
    </row>
    <row spans="1:3" r="6">
      <c t="s" r="A6" s="4">
        <v>28</v>
      </c>
      <c t="n" r="B6" s="6">
        <v>3362</v>
      </c>
      <c t="n" r="C6" s="6">
        <v>3072</v>
      </c>
    </row>
    <row spans="1:3" r="7">
      <c t="s" r="A7" s="4">
        <v>29</v>
      </c>
      <c t="n" r="B7" s="6">
        <v>0</v>
      </c>
      <c t="n" r="C7" s="6">
        <v>4265</v>
      </c>
    </row>
    <row spans="1:3" r="8">
      <c t="s" r="A8" s="4">
        <v>30</v>
      </c>
      <c t="n" r="B8" s="6">
        <v>75983</v>
      </c>
      <c t="n" r="C8" s="6">
        <v>88683</v>
      </c>
    </row>
    <row spans="1:3" r="9">
      <c t="s" r="A9" s="4">
        <v>31</v>
      </c>
      <c t="n" r="B9" s="6">
        <v>15258</v>
      </c>
      <c t="n" r="C9" s="6">
        <v>15255</v>
      </c>
    </row>
    <row spans="1:3" r="10">
      <c t="s" r="A10" s="4">
        <v>32</v>
      </c>
      <c t="n" r="B10" s="6">
        <v>60647</v>
      </c>
      <c t="n" r="C10" s="6">
        <v>65292</v>
      </c>
    </row>
    <row spans="1:3" r="11">
      <c t="s" r="A11" s="4">
        <v>33</v>
      </c>
      <c t="n" r="B11" s="6">
        <v>191964</v>
      </c>
      <c t="n" r="C11" s="6">
        <v>198598</v>
      </c>
    </row>
    <row spans="1:3" r="12">
      <c t="s" r="A12" s="4">
        <v>34</v>
      </c>
      <c t="n" r="B12" s="6">
        <v>278</v>
      </c>
      <c t="n" r="C12" s="6">
        <v>322</v>
      </c>
    </row>
    <row spans="1:3" r="13">
      <c t="s" r="A13" s="4">
        <v>35</v>
      </c>
      <c t="n" r="B13" s="6">
        <v>650</v>
      </c>
      <c t="n" r="C13" s="6">
        <v>785</v>
      </c>
    </row>
    <row spans="1:3" r="14">
      <c t="s" r="A14" s="4">
        <v>36</v>
      </c>
      <c t="n" r="B14" s="6">
        <v>344780</v>
      </c>
      <c t="n" r="C14" s="6">
        <v>368935</v>
      </c>
    </row>
    <row spans="1:3" r="15">
      <c t="s" r="A15" s="3">
        <v>37</v>
      </c>
    </row>
    <row spans="1:3" r="16">
      <c t="s" r="A16" s="4">
        <v>38</v>
      </c>
      <c t="n" r="B16" s="6">
        <v>19571</v>
      </c>
      <c t="n" r="C16" s="6">
        <v>23883</v>
      </c>
    </row>
    <row spans="1:3" r="17">
      <c t="s" r="A17" s="4">
        <v>39</v>
      </c>
      <c t="n" r="B17" s="6">
        <v>85940</v>
      </c>
      <c t="n" r="C17" s="6">
        <v>83316</v>
      </c>
    </row>
    <row spans="1:3" r="18">
      <c t="s" r="A18" s="4">
        <v>40</v>
      </c>
      <c t="n" r="B18" s="6">
        <v>3561</v>
      </c>
      <c t="n" r="C18" s="6">
        <v>4006</v>
      </c>
    </row>
    <row spans="1:3" r="19">
      <c t="s" r="A19" s="4">
        <v>41</v>
      </c>
      <c t="n" r="B19" s="6">
        <v>0</v>
      </c>
      <c t="n" r="C19" s="6">
        <v>2334</v>
      </c>
    </row>
    <row spans="1:3" r="20">
      <c t="s" r="A20" s="4">
        <v>42</v>
      </c>
      <c t="n" r="B20" s="6">
        <v>109072</v>
      </c>
      <c t="n" r="C20" s="6">
        <v>113539</v>
      </c>
    </row>
    <row spans="1:3" r="21">
      <c t="s" r="A21" s="4">
        <v>43</v>
      </c>
      <c t="n" r="B21" s="6">
        <v>97598</v>
      </c>
      <c t="n" r="C21" s="6">
        <v>99436</v>
      </c>
    </row>
    <row spans="1:3" r="22">
      <c t="s" r="A22" s="4">
        <v>34</v>
      </c>
      <c t="n" r="B22" s="6">
        <v>11248</v>
      </c>
      <c t="n" r="C22" s="6">
        <v>10849</v>
      </c>
    </row>
    <row spans="1:3" r="23">
      <c t="s" r="A23" s="4">
        <v>44</v>
      </c>
      <c t="n" r="B23" s="6">
        <v>3551</v>
      </c>
      <c t="n" r="C23" s="6">
        <v>3436</v>
      </c>
    </row>
    <row spans="1:3" r="24">
      <c t="s" r="A24" s="4">
        <v>45</v>
      </c>
      <c t="n" r="B24" s="6">
        <v>2866</v>
      </c>
      <c t="n" r="C24" s="6">
        <v>3062</v>
      </c>
    </row>
    <row spans="1:3" r="25">
      <c t="s" r="A25" s="4">
        <v>46</v>
      </c>
      <c t="n" r="B25" s="6">
        <v>224335</v>
      </c>
      <c t="n" r="C25" s="6">
        <v>230322</v>
      </c>
    </row>
    <row spans="1:3" r="26">
      <c t="s" r="A26" s="4">
        <v>47</v>
      </c>
      <c t="s" r="B26" s="4">
        <v>48</v>
      </c>
      <c t="s" r="C26" s="4">
        <v>48</v>
      </c>
    </row>
    <row spans="1:3" r="27">
      <c t="s" r="A27" s="3">
        <v>49</v>
      </c>
    </row>
    <row spans="1:3" r="28">
      <c t="s" r="A28" s="4">
        <v>50</v>
      </c>
      <c t="n" r="B28" s="6">
        <v>0</v>
      </c>
      <c t="n" r="C28" s="6">
        <v>0</v>
      </c>
    </row>
    <row spans="1:3" r="29">
      <c t="s" r="A29" s="4">
        <v>51</v>
      </c>
      <c t="n" r="B29" s="6">
        <v>816</v>
      </c>
      <c t="n" r="C29" s="6">
        <v>807</v>
      </c>
    </row>
    <row spans="1:3" r="30">
      <c t="s" r="A30" s="4">
        <v>52</v>
      </c>
      <c t="n" r="B30" s="6">
        <v>359791</v>
      </c>
      <c t="n" r="C30" s="6">
        <v>352208</v>
      </c>
    </row>
    <row spans="1:3" r="31">
      <c t="s" r="A31" s="4">
        <v>53</v>
      </c>
      <c t="n" r="B31" s="6">
        <v>-27104</v>
      </c>
      <c t="n" r="C31" s="6">
        <v>-20468</v>
      </c>
    </row>
    <row spans="1:3" r="32">
      <c t="s" r="A32" s="4">
        <v>54</v>
      </c>
      <c t="n" r="B32" s="6">
        <v>55441</v>
      </c>
      <c t="n" r="C32" s="6">
        <v>49476</v>
      </c>
    </row>
    <row spans="1:3" r="33">
      <c t="s" r="A33" s="4">
        <v>55</v>
      </c>
      <c t="n" r="B33" s="6">
        <v>-268499</v>
      </c>
      <c t="n" r="C33" s="6">
        <v>-243410</v>
      </c>
    </row>
    <row spans="1:3" r="34">
      <c t="s" r="A34" s="4">
        <v>56</v>
      </c>
      <c t="n" r="B34" s="6">
        <v>120445</v>
      </c>
      <c t="n" r="C34" s="6">
        <v>138613</v>
      </c>
    </row>
    <row spans="1:3" r="35">
      <c t="s" r="A35" s="4">
        <v>57</v>
      </c>
      <c t="n" r="B35" s="7">
        <v>344780</v>
      </c>
      <c t="n" r="C35" s="7">
        <v>368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1</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49</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53</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3</v>
      </c>
      <c t="s" r="B1" s="2">
        <v>1</v>
      </c>
    </row>
    <row spans="1:2" r="2">
      <c t="s" r="B2" s="2">
        <v>2</v>
      </c>
    </row>
    <row spans="1:2" r="3">
      <c t="s" r="A3" s="3">
        <v>157</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80"/>
  </cols>
  <sheetData>
    <row spans="1:2" r="1">
      <c t="s" r="A1" s="1">
        <v>200</v>
      </c>
      <c t="s" r="B1" s="2">
        <v>1</v>
      </c>
    </row>
    <row spans="1:2" r="2">
      <c t="s" r="B2" s="2">
        <v>2</v>
      </c>
    </row>
    <row spans="1:2" r="3">
      <c t="s" r="A3" s="3">
        <v>201</v>
      </c>
    </row>
    <row spans="1:2" r="4">
      <c t="s" r="A4" s="4">
        <v>202</v>
      </c>
      <c t="s" r="B4" s="4">
        <v>203</v>
      </c>
    </row>
    <row spans="1:2" r="5">
      <c t="s" r="A5" s="4">
        <v>204</v>
      </c>
      <c t="s" r="B5" s="4">
        <v>205</v>
      </c>
    </row>
    <row spans="1:2" r="6">
      <c t="s" r="A6" s="4">
        <v>206</v>
      </c>
    </row>
    <row spans="1:2" r="7">
      <c t="s" r="A7" s="3">
        <v>201</v>
      </c>
    </row>
    <row spans="1:2" r="8">
      <c t="s" r="A8" s="4">
        <v>207</v>
      </c>
      <c t="s" r="B8" s="4">
        <v>208</v>
      </c>
    </row>
    <row spans="1:2" r="9">
      <c t="s" r="A9" s="4">
        <v>209</v>
      </c>
      <c t="s" r="B9" s="4">
        <v>210</v>
      </c>
    </row>
    <row spans="1:2" r="10">
      <c t="s" r="A10" s="4">
        <v>211</v>
      </c>
    </row>
    <row spans="1:2" r="11">
      <c t="s" r="A11" s="3">
        <v>201</v>
      </c>
    </row>
    <row spans="1:2" r="12">
      <c t="s" r="A12" s="4">
        <v>207</v>
      </c>
      <c t="s" r="B12"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169</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8</v>
      </c>
      <c t="s" r="B1" s="2">
        <v>1</v>
      </c>
    </row>
    <row spans="1:2" r="2">
      <c t="s" r="B2" s="2">
        <v>2</v>
      </c>
    </row>
    <row spans="1:2" r="3">
      <c t="s" r="A3" s="3">
        <v>173</v>
      </c>
    </row>
    <row spans="1:2" r="4">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1</v>
      </c>
      <c t="s" r="B1" s="2">
        <v>69</v>
      </c>
      <c t="s" r="D1" s="2">
        <v>1</v>
      </c>
    </row>
    <row spans="1:5" r="2">
      <c t="s" r="B2" s="2">
        <v>2</v>
      </c>
      <c t="s" r="C2" s="2">
        <v>70</v>
      </c>
      <c t="s" r="D2" s="2">
        <v>2</v>
      </c>
      <c t="s" r="E2" s="2">
        <v>70</v>
      </c>
    </row>
    <row spans="1:5" r="3">
      <c t="s" r="A3" s="3">
        <v>133</v>
      </c>
    </row>
    <row spans="1:5" r="4">
      <c t="s" r="A4" s="4">
        <v>222</v>
      </c>
      <c t="n" r="D4" s="7">
        <v>2800</v>
      </c>
    </row>
    <row spans="1:5" r="5">
      <c t="s" r="A5" s="4">
        <v>223</v>
      </c>
      <c t="n" r="D5" s="6">
        <v>400</v>
      </c>
    </row>
    <row spans="1:5" r="6">
      <c t="s" r="A6" s="4">
        <v>224</v>
      </c>
      <c t="n" r="D6" s="6">
        <v>800</v>
      </c>
    </row>
    <row spans="1:5" r="7">
      <c t="s" r="A7" s="4">
        <v>225</v>
      </c>
      <c t="n" r="B7" s="7">
        <v>77</v>
      </c>
      <c t="n" r="D7" s="6">
        <v>639</v>
      </c>
    </row>
    <row spans="1:5" r="8">
      <c t="s" r="A8" s="4">
        <v>226</v>
      </c>
    </row>
    <row spans="1:5" r="9">
      <c t="s" r="A9" s="3">
        <v>133</v>
      </c>
    </row>
    <row spans="1:5" r="10">
      <c t="s" r="A10" s="4">
        <v>227</v>
      </c>
      <c t="n" r="B10" s="6">
        <v>0</v>
      </c>
      <c t="n" r="C10" s="7">
        <v>0</v>
      </c>
      <c t="n" r="D10" s="6">
        <v>-2700</v>
      </c>
      <c t="n" r="E10" s="7">
        <v>500</v>
      </c>
    </row>
    <row spans="1:5" r="11">
      <c t="s" r="A11" s="4">
        <v>228</v>
      </c>
      <c t="n" r="B11" s="7">
        <v>0</v>
      </c>
      <c t="n" r="C11" s="7">
        <v>3900</v>
      </c>
      <c t="n" r="D11" s="7">
        <v>700</v>
      </c>
      <c t="n" r="E11" s="7">
        <v>7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4">
        <v>59</v>
      </c>
      <c t="n" r="B2" s="8">
        <v>0.01</v>
      </c>
      <c t="n" r="C2" s="8">
        <v>0.01</v>
      </c>
    </row>
    <row spans="1:3" r="3">
      <c t="s" r="A3" s="4">
        <v>60</v>
      </c>
      <c t="n" r="B3" s="6">
        <v>20000</v>
      </c>
      <c t="n" r="C3" s="6">
        <v>20000</v>
      </c>
    </row>
    <row spans="1:3" r="4">
      <c t="s" r="A4" s="4">
        <v>61</v>
      </c>
      <c t="n" r="B4" s="6">
        <v>0</v>
      </c>
      <c t="n" r="C4" s="6">
        <v>0</v>
      </c>
    </row>
    <row spans="1:3" r="5">
      <c t="s" r="A5" s="3">
        <v>24</v>
      </c>
    </row>
    <row spans="1:3" r="6">
      <c t="s" r="A6" s="4">
        <v>62</v>
      </c>
      <c t="n" r="B6" s="7">
        <v>2735</v>
      </c>
      <c t="n" r="C6" s="7">
        <v>2887</v>
      </c>
    </row>
    <row spans="1:3" r="7">
      <c t="s" r="A7" s="3">
        <v>49</v>
      </c>
    </row>
    <row spans="1:3" r="8">
      <c t="s" r="A8" s="4">
        <v>63</v>
      </c>
      <c t="n" r="B8" s="8">
        <v>0.01</v>
      </c>
      <c t="n" r="C8" s="8">
        <v>0.01</v>
      </c>
    </row>
    <row spans="1:3" r="9">
      <c t="s" r="A9" s="4">
        <v>64</v>
      </c>
      <c t="n" r="B9" s="6">
        <v>240000</v>
      </c>
      <c t="n" r="C9" s="6">
        <v>240000</v>
      </c>
    </row>
    <row spans="1:3" r="10">
      <c t="s" r="A10" s="4">
        <v>65</v>
      </c>
      <c t="n" r="B10" s="6">
        <v>81565</v>
      </c>
      <c t="n" r="C10" s="6">
        <v>80717</v>
      </c>
    </row>
    <row spans="1:3" r="11">
      <c t="s" r="A11" s="4">
        <v>66</v>
      </c>
      <c t="n" r="B11" s="6">
        <v>50202</v>
      </c>
      <c t="n" r="C11" s="6">
        <v>52622</v>
      </c>
    </row>
    <row spans="1:3" r="12">
      <c t="s" r="A12" s="4">
        <v>67</v>
      </c>
      <c t="n" r="B12" s="6">
        <v>31363</v>
      </c>
      <c t="n" r="C12" s="6">
        <v>28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9</v>
      </c>
      <c t="s" r="B1" s="2">
        <v>69</v>
      </c>
    </row>
    <row spans="1:3" r="2">
      <c t="s" r="B2" s="2">
        <v>230</v>
      </c>
      <c t="s" r="C2" s="2">
        <v>2</v>
      </c>
    </row>
    <row spans="1:3" r="3">
      <c t="s" r="A3" s="3">
        <v>231</v>
      </c>
    </row>
    <row spans="1:3" r="4">
      <c t="s" r="A4" s="4">
        <v>232</v>
      </c>
      <c t="s" r="C4" s="4">
        <v>233</v>
      </c>
    </row>
    <row spans="1:3" r="5">
      <c t="s" r="A5" s="4">
        <v>234</v>
      </c>
      <c t="n" r="B5" s="7">
        <v>-3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35</v>
      </c>
      <c t="s" r="B1" s="2">
        <v>1</v>
      </c>
      <c t="s" r="C1" s="2">
        <v>236</v>
      </c>
    </row>
    <row spans="1:3" r="2">
      <c t="s" r="B2" s="2">
        <v>2</v>
      </c>
      <c t="s" r="C2" s="2">
        <v>23</v>
      </c>
    </row>
    <row spans="1:3" r="3">
      <c t="s" r="A3" s="3">
        <v>237</v>
      </c>
    </row>
    <row spans="1:3" r="4">
      <c t="s" r="A4" s="4">
        <v>238</v>
      </c>
      <c t="n" r="B4" s="7">
        <v>44100</v>
      </c>
    </row>
    <row spans="1:3" r="5">
      <c t="s" r="A5" s="4">
        <v>239</v>
      </c>
      <c t="n" r="B5" s="6">
        <v>116893</v>
      </c>
      <c t="n" r="C5" s="7">
        <v>160988</v>
      </c>
    </row>
    <row spans="1:3" r="6">
      <c t="s" r="A6" s="4">
        <v>240</v>
      </c>
      <c t="n" r="B6" s="6">
        <v>48304</v>
      </c>
      <c t="n" r="C6" s="6">
        <v>86883</v>
      </c>
    </row>
    <row spans="1:3" r="7">
      <c t="s" r="A7" s="4">
        <v>241</v>
      </c>
      <c t="n" r="B7" s="6">
        <v>7942</v>
      </c>
      <c t="n" r="C7" s="6">
        <v>8813</v>
      </c>
    </row>
    <row spans="1:3" r="8">
      <c t="s" r="A8" s="4">
        <v>32</v>
      </c>
      <c t="n" r="B8" s="7">
        <v>60647</v>
      </c>
      <c t="n" r="C8" s="7">
        <v>65292</v>
      </c>
    </row>
    <row spans="1:3" r="9">
      <c t="s" r="A9" s="4">
        <v>242</v>
      </c>
    </row>
    <row spans="1:3" r="10">
      <c t="s" r="A10" s="3">
        <v>237</v>
      </c>
    </row>
    <row spans="1:3" r="11">
      <c t="s" r="A11" s="4">
        <v>243</v>
      </c>
      <c t="s" r="B11" s="4">
        <v>244</v>
      </c>
      <c t="s" r="C11" s="4">
        <v>244</v>
      </c>
    </row>
    <row spans="1:3" r="12">
      <c t="s" r="A12" s="4">
        <v>239</v>
      </c>
      <c t="n" r="B12" s="7">
        <v>10308</v>
      </c>
      <c t="n" r="C12" s="7">
        <v>10308</v>
      </c>
    </row>
    <row spans="1:3" r="13">
      <c t="s" r="A13" s="4">
        <v>240</v>
      </c>
      <c t="n" r="B13" s="6">
        <v>9186</v>
      </c>
      <c t="n" r="C13" s="6">
        <v>8831</v>
      </c>
    </row>
    <row spans="1:3" r="14">
      <c t="s" r="A14" s="4">
        <v>241</v>
      </c>
      <c t="n" r="B14" s="6">
        <v>833</v>
      </c>
      <c t="n" r="C14" s="6">
        <v>615</v>
      </c>
    </row>
    <row spans="1:3" r="15">
      <c t="s" r="A15" s="4">
        <v>32</v>
      </c>
      <c t="n" r="B15" s="7">
        <v>289</v>
      </c>
      <c t="n" r="C15" s="7">
        <v>862</v>
      </c>
    </row>
    <row spans="1:3" r="16">
      <c t="s" r="A16" s="4">
        <v>245</v>
      </c>
    </row>
    <row spans="1:3" r="17">
      <c t="s" r="A17" s="3">
        <v>237</v>
      </c>
    </row>
    <row spans="1:3" r="18">
      <c t="s" r="A18" s="4">
        <v>243</v>
      </c>
      <c t="s" r="B18" s="4">
        <v>246</v>
      </c>
      <c t="s" r="C18" s="4">
        <v>246</v>
      </c>
    </row>
    <row spans="1:3" r="19">
      <c t="s" r="A19" s="4">
        <v>239</v>
      </c>
      <c t="n" r="B19" s="7">
        <v>23194</v>
      </c>
      <c t="n" r="C19" s="7">
        <v>23419</v>
      </c>
    </row>
    <row spans="1:3" r="20">
      <c t="s" r="A20" s="4">
        <v>240</v>
      </c>
      <c t="n" r="B20" s="6">
        <v>13221</v>
      </c>
      <c t="n" r="C20" s="6">
        <v>13156</v>
      </c>
    </row>
    <row spans="1:3" r="21">
      <c t="s" r="A21" s="4">
        <v>241</v>
      </c>
      <c t="n" r="B21" s="6">
        <v>2810</v>
      </c>
      <c t="n" r="C21" s="6">
        <v>2238</v>
      </c>
    </row>
    <row spans="1:3" r="22">
      <c t="s" r="A22" s="4">
        <v>32</v>
      </c>
      <c t="n" r="B22" s="7">
        <v>7163</v>
      </c>
      <c t="n" r="C22" s="7">
        <v>8025</v>
      </c>
    </row>
    <row spans="1:3" r="23">
      <c t="s" r="A23" s="4">
        <v>247</v>
      </c>
    </row>
    <row spans="1:3" r="24">
      <c t="s" r="A24" s="3">
        <v>237</v>
      </c>
    </row>
    <row spans="1:3" r="25">
      <c t="s" r="A25" s="4">
        <v>243</v>
      </c>
      <c t="s" r="B25" s="4">
        <v>248</v>
      </c>
      <c t="s" r="C25" s="4">
        <v>249</v>
      </c>
    </row>
    <row spans="1:3" r="26">
      <c t="s" r="A26" s="4">
        <v>239</v>
      </c>
      <c t="n" r="B26" s="7">
        <v>28473</v>
      </c>
      <c t="n" r="C26" s="7">
        <v>63373</v>
      </c>
    </row>
    <row spans="1:3" r="27">
      <c t="s" r="A27" s="4">
        <v>240</v>
      </c>
      <c t="n" r="B27" s="6">
        <v>11595</v>
      </c>
      <c t="n" r="C27" s="6">
        <v>42808</v>
      </c>
    </row>
    <row spans="1:3" r="28">
      <c t="s" r="A28" s="4">
        <v>241</v>
      </c>
      <c t="n" r="B28" s="6">
        <v>2878</v>
      </c>
      <c t="n" r="C28" s="6">
        <v>5068</v>
      </c>
    </row>
    <row spans="1:3" r="29">
      <c t="s" r="A29" s="4">
        <v>32</v>
      </c>
      <c t="n" r="B29" s="7">
        <v>14000</v>
      </c>
      <c t="n" r="C29" s="7">
        <v>15497</v>
      </c>
    </row>
    <row spans="1:3" r="30">
      <c t="s" r="A30" s="4">
        <v>250</v>
      </c>
    </row>
    <row spans="1:3" r="31">
      <c t="s" r="A31" s="3">
        <v>237</v>
      </c>
    </row>
    <row spans="1:3" r="32">
      <c t="s" r="A32" s="4">
        <v>243</v>
      </c>
      <c t="s" r="B32" s="4">
        <v>251</v>
      </c>
      <c t="s" r="C32" s="4">
        <v>252</v>
      </c>
    </row>
    <row spans="1:3" r="33">
      <c t="s" r="A33" s="4">
        <v>239</v>
      </c>
      <c t="n" r="B33" s="7">
        <v>15918</v>
      </c>
      <c t="n" r="C33" s="7">
        <v>24888</v>
      </c>
    </row>
    <row spans="1:3" r="34">
      <c t="s" r="A34" s="4">
        <v>240</v>
      </c>
      <c t="n" r="B34" s="6">
        <v>14302</v>
      </c>
      <c t="n" r="C34" s="6">
        <v>22088</v>
      </c>
    </row>
    <row spans="1:3" r="35">
      <c t="s" r="A35" s="4">
        <v>241</v>
      </c>
      <c t="n" r="B35" s="6">
        <v>1421</v>
      </c>
      <c t="n" r="C35" s="6">
        <v>892</v>
      </c>
    </row>
    <row spans="1:3" r="36">
      <c t="s" r="A36" s="4">
        <v>32</v>
      </c>
      <c t="n" r="B36" s="6">
        <v>195</v>
      </c>
      <c t="n" r="C36" s="6">
        <v>1908</v>
      </c>
    </row>
    <row spans="1:3" r="37">
      <c t="s" r="A37" s="4">
        <v>253</v>
      </c>
    </row>
    <row spans="1:3" r="38">
      <c t="s" r="A38" s="3">
        <v>237</v>
      </c>
    </row>
    <row spans="1:3" r="39">
      <c t="s" r="A39" s="4">
        <v>239</v>
      </c>
      <c t="n" r="B39" s="6">
        <v>39000</v>
      </c>
      <c t="n" r="C39" s="6">
        <v>39000</v>
      </c>
    </row>
    <row spans="1:3" r="40">
      <c t="s" r="A40" s="4">
        <v>240</v>
      </c>
      <c t="n" r="B40" s="6">
        <v>0</v>
      </c>
      <c t="n" r="C40" s="6">
        <v>0</v>
      </c>
    </row>
    <row spans="1:3" r="41">
      <c t="s" r="A41" s="4">
        <v>241</v>
      </c>
      <c t="n" r="B41" s="6">
        <v>0</v>
      </c>
      <c t="n" r="C41" s="6">
        <v>0</v>
      </c>
    </row>
    <row spans="1:3" r="42">
      <c t="s" r="A42" s="4">
        <v>32</v>
      </c>
      <c t="n" r="B42" s="7">
        <v>39000</v>
      </c>
      <c t="n" r="C42" s="7">
        <v>3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54</v>
      </c>
      <c t="s" r="B1" s="2">
        <v>255</v>
      </c>
    </row>
    <row spans="1:2" r="2">
      <c t="s" r="A2" s="3">
        <v>141</v>
      </c>
    </row>
    <row spans="1:2" r="3">
      <c t="s" r="A3" s="4">
        <v>256</v>
      </c>
      <c t="n" r="B3" s="7">
        <v>2798</v>
      </c>
    </row>
    <row spans="1:2" r="4">
      <c t="n" r="A4" s="6">
        <v>2017</v>
      </c>
      <c t="n" r="B4" s="6">
        <v>4465</v>
      </c>
    </row>
    <row spans="1:2" r="5">
      <c t="n" r="A5" s="6">
        <v>2018</v>
      </c>
      <c t="n" r="B5" s="6">
        <v>3946</v>
      </c>
    </row>
    <row spans="1:2" r="6">
      <c t="n" r="A6" s="6">
        <v>2019</v>
      </c>
      <c t="n" r="B6" s="6">
        <v>3641</v>
      </c>
    </row>
    <row spans="1:2" r="7">
      <c t="n" r="A7" s="6">
        <v>2020</v>
      </c>
      <c t="n" r="B7" s="6">
        <v>3261</v>
      </c>
    </row>
    <row spans="1:2" r="8">
      <c t="s" r="A8" s="4">
        <v>257</v>
      </c>
      <c t="n" r="B8" s="6">
        <v>3536</v>
      </c>
    </row>
    <row spans="1:2" r="9">
      <c t="s" r="A9" s="4">
        <v>258</v>
      </c>
      <c t="n" r="B9" s="7">
        <v>216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r="A1" s="1">
        <v>259</v>
      </c>
      <c t="s" r="B1" s="2">
        <v>1</v>
      </c>
      <c t="s" r="C1" s="2">
        <v>236</v>
      </c>
    </row>
    <row spans="1:3" r="2">
      <c t="s" r="B2" s="2">
        <v>255</v>
      </c>
      <c t="s" r="C2" s="2">
        <v>260</v>
      </c>
    </row>
    <row spans="1:3" r="3">
      <c t="s" r="A3" s="3">
        <v>182</v>
      </c>
    </row>
    <row spans="1:3" r="4">
      <c t="s" r="A4" s="4">
        <v>261</v>
      </c>
      <c t="n" r="B4" s="6">
        <v>2</v>
      </c>
    </row>
    <row spans="1:3" r="5">
      <c t="s" r="A5" s="4">
        <v>262</v>
      </c>
      <c t="n" r="B5" s="7">
        <v>5000</v>
      </c>
    </row>
    <row spans="1:3" r="6">
      <c t="s" r="A6" s="4">
        <v>263</v>
      </c>
      <c t="n" r="B6" s="6">
        <v>250000</v>
      </c>
    </row>
    <row spans="1:3" r="7">
      <c t="s" r="A7" s="4">
        <v>264</v>
      </c>
      <c t="n" r="B7" s="6">
        <v>105000</v>
      </c>
    </row>
    <row spans="1:3" r="8">
      <c t="s" r="A8" s="4">
        <v>265</v>
      </c>
      <c t="n" r="B8" s="7">
        <v>97598</v>
      </c>
      <c t="n" r="C8" s="7">
        <v>99436</v>
      </c>
    </row>
    <row spans="1:3" r="9">
      <c t="s" r="A9" s="4">
        <v>266</v>
      </c>
    </row>
    <row spans="1:3" r="10">
      <c t="s" r="A10" s="3">
        <v>182</v>
      </c>
    </row>
    <row spans="1:3" r="11">
      <c t="s" r="A11" s="4">
        <v>267</v>
      </c>
      <c t="s" r="B11" s="4">
        <v>233</v>
      </c>
      <c t="s" r="C11" s="4">
        <v>233</v>
      </c>
    </row>
    <row spans="1:3" r="12">
      <c t="s" r="A12" s="4">
        <v>268</v>
      </c>
    </row>
    <row spans="1:3" r="13">
      <c t="s" r="A13" s="3">
        <v>182</v>
      </c>
    </row>
    <row spans="1:3" r="14">
      <c t="s" r="A14" s="4">
        <v>269</v>
      </c>
      <c t="n" r="B14" s="7">
        <v>646</v>
      </c>
    </row>
    <row spans="1:3" r="15">
      <c t="s" r="A15" s="4">
        <v>263</v>
      </c>
      <c t="n" r="B15" s="7">
        <v>250000</v>
      </c>
    </row>
    <row spans="1:3" r="16">
      <c t="s" r="A16" s="4">
        <v>270</v>
      </c>
    </row>
    <row spans="1:3" r="17">
      <c t="s" r="A17" s="3">
        <v>182</v>
      </c>
    </row>
    <row spans="1:3" r="18">
      <c t="s" r="A18" s="4">
        <v>267</v>
      </c>
      <c t="s" r="B18" s="4">
        <v>271</v>
      </c>
    </row>
    <row spans="1:3" r="19">
      <c t="s" r="A19" s="4">
        <v>272</v>
      </c>
    </row>
    <row spans="1:3" r="20">
      <c t="s" r="A20" s="3">
        <v>182</v>
      </c>
    </row>
    <row spans="1:3" r="21">
      <c t="s" r="A21" s="4">
        <v>267</v>
      </c>
      <c t="s" r="B21" s="4">
        <v>273</v>
      </c>
    </row>
    <row spans="1:3" r="22">
      <c t="s" r="A22" s="4">
        <v>274</v>
      </c>
    </row>
    <row spans="1:3" r="23">
      <c t="s" r="A23" s="3">
        <v>182</v>
      </c>
    </row>
    <row spans="1:3" r="24">
      <c t="s" r="A24" s="4">
        <v>267</v>
      </c>
      <c t="s" r="B24" s="4">
        <v>275</v>
      </c>
    </row>
    <row spans="1:3" r="25">
      <c t="s" r="A25" s="4">
        <v>276</v>
      </c>
    </row>
    <row spans="1:3" r="26">
      <c t="s" r="A26" s="3">
        <v>182</v>
      </c>
    </row>
    <row spans="1:3" r="27">
      <c t="s" r="A27" s="4">
        <v>267</v>
      </c>
      <c t="s" r="B27" s="4">
        <v>277</v>
      </c>
    </row>
    <row spans="1:3" r="28">
      <c t="s" r="A28" s="4">
        <v>278</v>
      </c>
    </row>
    <row spans="1:3" r="29">
      <c t="s" r="A29" s="3">
        <v>182</v>
      </c>
    </row>
    <row spans="1:3" r="30">
      <c t="s" r="A30" s="4">
        <v>269</v>
      </c>
      <c t="n" r="B30" s="7">
        <v>9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279</v>
      </c>
      <c t="s" r="B1" s="2">
        <v>1</v>
      </c>
      <c t="s" r="C1" s="2">
        <v>236</v>
      </c>
    </row>
    <row spans="1:3" r="2">
      <c t="s" r="B2" s="2">
        <v>2</v>
      </c>
      <c t="s" r="C2" s="2">
        <v>23</v>
      </c>
    </row>
    <row spans="1:3" r="3">
      <c t="s" r="A3" s="3">
        <v>182</v>
      </c>
    </row>
    <row spans="1:3" r="4">
      <c t="s" r="A4" s="4">
        <v>280</v>
      </c>
      <c t="n" r="B4" s="7">
        <v>99000</v>
      </c>
      <c t="n" r="C4" s="7">
        <v>101000</v>
      </c>
    </row>
    <row spans="1:3" r="5">
      <c t="s" r="A5" s="4">
        <v>281</v>
      </c>
      <c t="n" r="B5" s="6">
        <v>-1402</v>
      </c>
      <c t="n" r="C5" s="6">
        <v>-1564</v>
      </c>
    </row>
    <row spans="1:3" r="6">
      <c t="s" r="A6" s="4">
        <v>265</v>
      </c>
      <c t="n" r="B6" s="6">
        <v>97598</v>
      </c>
      <c t="n" r="C6" s="6">
        <v>99436</v>
      </c>
    </row>
    <row spans="1:3" r="7">
      <c t="s" r="A7" s="4">
        <v>282</v>
      </c>
      <c t="n" r="B7" s="6">
        <v>151000</v>
      </c>
      <c t="n" r="C7" s="6">
        <v>149000</v>
      </c>
    </row>
    <row spans="1:3" r="8">
      <c t="s" r="A8" s="4">
        <v>283</v>
      </c>
      <c t="n" r="B8" s="7">
        <v>1325</v>
      </c>
      <c t="n" r="C8" s="7">
        <v>1163</v>
      </c>
    </row>
    <row spans="1:3" r="9">
      <c t="s" r="A9" s="4">
        <v>266</v>
      </c>
    </row>
    <row spans="1:3" r="10">
      <c t="s" r="A10" s="3">
        <v>182</v>
      </c>
    </row>
    <row spans="1:3" r="11">
      <c t="s" r="A11" s="4">
        <v>267</v>
      </c>
      <c t="s" r="B11" s="4">
        <v>233</v>
      </c>
      <c t="s" r="C11" s="4">
        <v>233</v>
      </c>
    </row>
    <row spans="1:3" r="12">
      <c t="s" r="A12" s="4">
        <v>284</v>
      </c>
      <c t="s" r="B12" s="4">
        <v>273</v>
      </c>
      <c t="s" r="C12"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86</v>
      </c>
      <c t="s" r="B1" s="2">
        <v>69</v>
      </c>
      <c t="s" r="D1" s="2">
        <v>1</v>
      </c>
    </row>
    <row spans="1:5" r="2">
      <c t="s" r="B2" s="2">
        <v>2</v>
      </c>
      <c t="s" r="C2" s="2">
        <v>70</v>
      </c>
      <c t="s" r="D2" s="2">
        <v>2</v>
      </c>
      <c t="s" r="E2" s="2">
        <v>70</v>
      </c>
    </row>
    <row spans="1:5" r="3">
      <c t="s" r="A3" s="3">
        <v>287</v>
      </c>
    </row>
    <row spans="1:5" r="4">
      <c t="s" r="A4" s="4">
        <v>256</v>
      </c>
      <c t="n" r="B4" s="7">
        <v>2315</v>
      </c>
      <c t="n" r="D4" s="7">
        <v>2315</v>
      </c>
    </row>
    <row spans="1:5" r="5">
      <c t="n" r="A5" s="6">
        <v>2017</v>
      </c>
      <c t="n" r="B5" s="6">
        <v>4227</v>
      </c>
      <c t="n" r="D5" s="6">
        <v>4227</v>
      </c>
    </row>
    <row spans="1:5" r="6">
      <c t="n" r="A6" s="6">
        <v>2018</v>
      </c>
      <c t="n" r="B6" s="6">
        <v>4119</v>
      </c>
      <c t="n" r="D6" s="6">
        <v>4119</v>
      </c>
    </row>
    <row spans="1:5" r="7">
      <c t="n" r="A7" s="6">
        <v>2019</v>
      </c>
      <c t="n" r="B7" s="6">
        <v>3707</v>
      </c>
      <c t="n" r="D7" s="6">
        <v>3707</v>
      </c>
    </row>
    <row spans="1:5" r="8">
      <c t="n" r="A8" s="6">
        <v>2020</v>
      </c>
      <c t="n" r="B8" s="6">
        <v>3294</v>
      </c>
      <c t="n" r="D8" s="6">
        <v>3294</v>
      </c>
    </row>
    <row spans="1:5" r="9">
      <c t="s" r="A9" s="4">
        <v>257</v>
      </c>
      <c t="n" r="B9" s="6">
        <v>7195</v>
      </c>
      <c t="n" r="D9" s="6">
        <v>7195</v>
      </c>
    </row>
    <row spans="1:5" r="10">
      <c t="s" r="A10" s="4">
        <v>288</v>
      </c>
      <c t="n" r="B10" s="6">
        <v>24857</v>
      </c>
      <c t="n" r="D10" s="6">
        <v>24857</v>
      </c>
    </row>
    <row spans="1:5" r="11">
      <c t="s" r="A11" s="3">
        <v>289</v>
      </c>
    </row>
    <row spans="1:5" r="12">
      <c t="s" r="A12" s="4">
        <v>290</v>
      </c>
      <c t="n" r="B12" s="7">
        <v>1100</v>
      </c>
      <c t="n" r="C12" s="7">
        <v>1100</v>
      </c>
      <c t="n" r="D12" s="7">
        <v>2300</v>
      </c>
      <c t="n" r="E12" s="7">
        <v>2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91</v>
      </c>
      <c t="s" r="B1" s="2">
        <v>1</v>
      </c>
    </row>
    <row spans="1:4" r="2">
      <c t="s" r="B2" s="2">
        <v>2</v>
      </c>
      <c t="s" r="C2" s="2">
        <v>23</v>
      </c>
      <c t="s" r="D2" s="2">
        <v>292</v>
      </c>
    </row>
    <row spans="1:4" r="3">
      <c t="s" r="A3" s="3">
        <v>153</v>
      </c>
    </row>
    <row spans="1:4" r="4">
      <c t="s" r="A4" s="4">
        <v>293</v>
      </c>
      <c t="n" r="B4" s="7">
        <v>800</v>
      </c>
      <c t="n" r="C4" s="7">
        <v>900</v>
      </c>
    </row>
    <row spans="1:4" r="5">
      <c t="s" r="A5" s="4">
        <v>294</v>
      </c>
      <c t="n" r="B5" s="6">
        <v>1369490</v>
      </c>
    </row>
    <row spans="1:4" r="6">
      <c t="s" r="A6" s="4">
        <v>295</v>
      </c>
      <c t="n" r="B6" s="8">
        <v>6.95</v>
      </c>
    </row>
    <row spans="1:4" r="7">
      <c t="s" r="A7" s="4">
        <v>296</v>
      </c>
      <c t="n" r="B7" s="7">
        <v>9519</v>
      </c>
    </row>
    <row spans="1:4" r="8">
      <c t="s" r="A8" s="4">
        <v>297</v>
      </c>
      <c t="n" r="B8" s="7">
        <v>25059</v>
      </c>
    </row>
    <row spans="1:4" r="9">
      <c t="s" r="A9" s="4">
        <v>298</v>
      </c>
    </row>
    <row spans="1:4" r="10">
      <c t="s" r="A10" s="3">
        <v>153</v>
      </c>
    </row>
    <row spans="1:4" r="11">
      <c t="s" r="A11" s="4">
        <v>299</v>
      </c>
      <c t="n" r="D11" s="7">
        <v>50000</v>
      </c>
    </row>
    <row spans="1:4" r="12">
      <c t="s" r="A12" s="4">
        <v>300</v>
      </c>
    </row>
    <row spans="1:4" r="13">
      <c t="s" r="A13" s="3">
        <v>153</v>
      </c>
    </row>
    <row spans="1:4" r="14">
      <c t="s" r="A14" s="4">
        <v>299</v>
      </c>
      <c t="n" r="C14" s="7">
        <v>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01</v>
      </c>
      <c t="s" r="B1" s="2">
        <v>69</v>
      </c>
      <c t="s" r="D1" s="2">
        <v>1</v>
      </c>
    </row>
    <row spans="1:5" r="2">
      <c t="s" r="B2" s="2">
        <v>2</v>
      </c>
      <c t="s" r="C2" s="2">
        <v>70</v>
      </c>
      <c t="s" r="D2" s="2">
        <v>2</v>
      </c>
      <c t="s" r="E2" s="2">
        <v>70</v>
      </c>
    </row>
    <row spans="1:5" r="3">
      <c t="s" r="A3" s="3">
        <v>157</v>
      </c>
    </row>
    <row spans="1:5" r="4">
      <c t="s" r="A4" s="4">
        <v>302</v>
      </c>
      <c t="n" r="C4" s="7">
        <v>-18413</v>
      </c>
      <c t="n" r="D4" s="7">
        <v>-20468</v>
      </c>
      <c t="n" r="E4" s="7">
        <v>-13906</v>
      </c>
    </row>
    <row spans="1:5" r="5">
      <c t="s" r="A5" s="4">
        <v>303</v>
      </c>
      <c t="n" r="C5" s="6">
        <v>4309</v>
      </c>
      <c t="n" r="E5" s="6">
        <v>-198</v>
      </c>
    </row>
    <row spans="1:5" r="6">
      <c t="s" r="A6" s="4">
        <v>304</v>
      </c>
      <c t="n" r="B6" s="7">
        <v>-27104</v>
      </c>
      <c t="n" r="C6" s="6">
        <v>-14104</v>
      </c>
      <c t="n" r="D6" s="6">
        <v>-27104</v>
      </c>
      <c t="n" r="E6" s="6">
        <v>-14104</v>
      </c>
    </row>
    <row spans="1:5" r="7">
      <c t="s" r="A7" s="4">
        <v>305</v>
      </c>
    </row>
    <row spans="1:5" r="8">
      <c t="s" r="A8" s="3">
        <v>157</v>
      </c>
    </row>
    <row spans="1:5" r="9">
      <c t="s" r="A9" s="4">
        <v>302</v>
      </c>
      <c t="n" r="B9" s="6">
        <v>-21887</v>
      </c>
      <c t="n" r="C9" s="6">
        <v>-18416</v>
      </c>
      <c t="n" r="D9" s="6">
        <v>-20468</v>
      </c>
      <c t="n" r="E9" s="6">
        <v>-13909</v>
      </c>
    </row>
    <row spans="1:5" r="10">
      <c t="s" r="A10" s="4">
        <v>303</v>
      </c>
      <c t="n" r="B10" s="6">
        <v>-5217</v>
      </c>
      <c t="n" r="C10" s="6">
        <v>4309</v>
      </c>
      <c t="n" r="D10" s="6">
        <v>-6636</v>
      </c>
      <c t="n" r="E10" s="6">
        <v>-198</v>
      </c>
    </row>
    <row spans="1:5" r="11">
      <c t="s" r="A11" s="4">
        <v>304</v>
      </c>
      <c t="n" r="B11" s="7">
        <v>-27104</v>
      </c>
      <c t="n" r="C11" s="6">
        <v>-14107</v>
      </c>
      <c t="n" r="D11" s="7">
        <v>-27104</v>
      </c>
      <c t="n" r="E11" s="6">
        <v>-14107</v>
      </c>
    </row>
    <row spans="1:5" r="12">
      <c t="s" r="A12" s="4">
        <v>306</v>
      </c>
    </row>
    <row spans="1:5" r="13">
      <c t="s" r="A13" s="3">
        <v>157</v>
      </c>
    </row>
    <row spans="1:5" r="14">
      <c t="s" r="A14" s="4">
        <v>302</v>
      </c>
      <c t="n" r="C14" s="6">
        <v>3</v>
      </c>
      <c t="n" r="E14" s="6">
        <v>3</v>
      </c>
    </row>
    <row spans="1:5" r="15">
      <c t="s" r="A15" s="4">
        <v>303</v>
      </c>
      <c t="n" r="C15" s="6">
        <v>0</v>
      </c>
      <c t="n" r="E15" s="6">
        <v>0</v>
      </c>
    </row>
    <row spans="1:5" r="16">
      <c t="s" r="A16" s="4">
        <v>304</v>
      </c>
      <c t="n" r="C16" s="7">
        <v>3</v>
      </c>
      <c t="n" r="E16" s="7">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1"/>
    <col customWidth="1" max="2" min="2" width="21"/>
  </cols>
  <sheetData>
    <row spans="1:2" r="1">
      <c t="s" r="A1" s="1">
        <v>307</v>
      </c>
      <c t="s" r="B1" s="2">
        <v>1</v>
      </c>
    </row>
    <row spans="1:2" r="2">
      <c t="s" r="B2" s="2">
        <v>255</v>
      </c>
    </row>
    <row spans="1:2" r="3">
      <c t="s" r="A3" s="3">
        <v>161</v>
      </c>
    </row>
    <row spans="1:2" r="4">
      <c t="s" r="A4" s="4">
        <v>308</v>
      </c>
      <c t="n" r="B4" s="7">
        <v>0</v>
      </c>
    </row>
    <row spans="1:2" r="5">
      <c t="s" r="A5" s="4">
        <v>309</v>
      </c>
      <c t="n" r="B5" s="6">
        <v>3347</v>
      </c>
    </row>
    <row spans="1:2" r="6">
      <c t="s" r="A6" s="4">
        <v>310</v>
      </c>
      <c t="n" r="B6" s="6">
        <v>-1652</v>
      </c>
    </row>
    <row spans="1:2" r="7">
      <c t="s" r="A7" s="4">
        <v>311</v>
      </c>
      <c t="n" r="B7" s="6">
        <v>-1539</v>
      </c>
    </row>
    <row spans="1:2" r="8">
      <c t="s" r="A8" s="4">
        <v>308</v>
      </c>
      <c t="n" r="B8" s="6">
        <v>156</v>
      </c>
    </row>
    <row spans="1:2" r="9">
      <c t="s" r="A9" s="4">
        <v>312</v>
      </c>
    </row>
    <row spans="1:2" r="10">
      <c t="s" r="A10" s="3">
        <v>161</v>
      </c>
    </row>
    <row spans="1:2" r="11">
      <c t="s" r="A11" s="4">
        <v>308</v>
      </c>
      <c t="n" r="B11" s="6">
        <v>0</v>
      </c>
    </row>
    <row spans="1:2" r="12">
      <c t="s" r="A12" s="4">
        <v>309</v>
      </c>
      <c t="n" r="B12" s="6">
        <v>900</v>
      </c>
    </row>
    <row spans="1:2" r="13">
      <c t="s" r="A13" s="4">
        <v>310</v>
      </c>
      <c t="n" r="B13" s="6">
        <v>0</v>
      </c>
    </row>
    <row spans="1:2" r="14">
      <c t="s" r="A14" s="4">
        <v>311</v>
      </c>
      <c t="n" r="B14" s="6">
        <v>-900</v>
      </c>
    </row>
    <row spans="1:2" r="15">
      <c t="s" r="A15" s="4">
        <v>308</v>
      </c>
      <c t="n" r="B15" s="6">
        <v>0</v>
      </c>
    </row>
    <row spans="1:2" r="16">
      <c t="s" r="A16" s="4">
        <v>313</v>
      </c>
    </row>
    <row spans="1:2" r="17">
      <c t="s" r="A17" s="3">
        <v>161</v>
      </c>
    </row>
    <row spans="1:2" r="18">
      <c t="s" r="A18" s="4">
        <v>308</v>
      </c>
      <c t="n" r="B18" s="6">
        <v>0</v>
      </c>
    </row>
    <row spans="1:2" r="19">
      <c t="s" r="A19" s="4">
        <v>309</v>
      </c>
      <c t="n" r="B19" s="6">
        <v>639</v>
      </c>
    </row>
    <row spans="1:2" r="20">
      <c t="s" r="A20" s="4">
        <v>310</v>
      </c>
      <c t="n" r="B20" s="6">
        <v>0</v>
      </c>
    </row>
    <row spans="1:2" r="21">
      <c t="s" r="A21" s="4">
        <v>311</v>
      </c>
      <c t="n" r="B21" s="6">
        <v>-639</v>
      </c>
    </row>
    <row spans="1:2" r="22">
      <c t="s" r="A22" s="4">
        <v>308</v>
      </c>
      <c t="n" r="B22" s="6">
        <v>0</v>
      </c>
    </row>
    <row spans="1:2" r="23">
      <c t="s" r="A23" s="4">
        <v>314</v>
      </c>
    </row>
    <row spans="1:2" r="24">
      <c t="s" r="A24" s="3">
        <v>161</v>
      </c>
    </row>
    <row spans="1:2" r="25">
      <c t="s" r="A25" s="4">
        <v>308</v>
      </c>
      <c t="n" r="B25" s="6">
        <v>0</v>
      </c>
    </row>
    <row spans="1:2" r="26">
      <c t="s" r="A26" s="4">
        <v>309</v>
      </c>
      <c t="n" r="B26" s="6">
        <v>981</v>
      </c>
    </row>
    <row spans="1:2" r="27">
      <c t="s" r="A27" s="4">
        <v>310</v>
      </c>
      <c t="n" r="B27" s="6">
        <v>-829</v>
      </c>
    </row>
    <row spans="1:2" r="28">
      <c t="s" r="A28" s="4">
        <v>311</v>
      </c>
      <c t="n" r="B28" s="6">
        <v>0</v>
      </c>
    </row>
    <row spans="1:2" r="29">
      <c t="s" r="A29" s="4">
        <v>308</v>
      </c>
      <c t="n" r="B29" s="6">
        <v>152</v>
      </c>
    </row>
    <row spans="1:2" r="30">
      <c t="s" r="A30" s="4">
        <v>315</v>
      </c>
    </row>
    <row spans="1:2" r="31">
      <c t="s" r="A31" s="3">
        <v>161</v>
      </c>
    </row>
    <row spans="1:2" r="32">
      <c t="s" r="A32" s="4">
        <v>308</v>
      </c>
      <c t="n" r="B32" s="6">
        <v>0</v>
      </c>
    </row>
    <row spans="1:2" r="33">
      <c t="s" r="A33" s="4">
        <v>309</v>
      </c>
      <c t="n" r="B33" s="6">
        <v>827</v>
      </c>
    </row>
    <row spans="1:2" r="34">
      <c t="s" r="A34" s="4">
        <v>310</v>
      </c>
      <c t="n" r="B34" s="6">
        <v>-823</v>
      </c>
    </row>
    <row spans="1:2" r="35">
      <c t="s" r="A35" s="4">
        <v>311</v>
      </c>
      <c t="n" r="B35" s="6">
        <v>0</v>
      </c>
    </row>
    <row spans="1:2" r="36">
      <c t="s" r="A36" s="4">
        <v>308</v>
      </c>
      <c t="n" r="B36" s="7">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s>
  <sheetData>
    <row spans="1:9" r="1">
      <c t="s" r="A1" s="1">
        <v>316</v>
      </c>
      <c t="s" r="B1" s="2">
        <v>69</v>
      </c>
      <c t="s" r="D1" s="2">
        <v>1</v>
      </c>
    </row>
    <row spans="1:9" r="2">
      <c t="s" r="B2" s="2">
        <v>2</v>
      </c>
      <c t="s" r="C2" s="2">
        <v>70</v>
      </c>
      <c t="s" r="D2" s="2">
        <v>2</v>
      </c>
      <c t="s" r="E2" s="2">
        <v>70</v>
      </c>
      <c t="s" r="F2" s="2">
        <v>317</v>
      </c>
      <c t="s" r="G2" s="2">
        <v>23</v>
      </c>
      <c t="s" r="H2" s="2">
        <v>230</v>
      </c>
      <c t="s" r="I2" s="2">
        <v>292</v>
      </c>
    </row>
    <row spans="1:9" r="3">
      <c t="s" r="A3" s="3">
        <v>318</v>
      </c>
    </row>
    <row spans="1:9" r="4">
      <c t="s" r="A4" s="4">
        <v>319</v>
      </c>
      <c t="n" r="B4" s="6">
        <v>2273323</v>
      </c>
      <c t="n" r="C4" s="6">
        <v>3327207</v>
      </c>
      <c t="n" r="D4" s="6">
        <v>2273323</v>
      </c>
      <c t="n" r="E4" s="6">
        <v>3327207</v>
      </c>
      <c t="n" r="F4" s="6">
        <v>2363699</v>
      </c>
      <c t="n" r="G4" s="6">
        <v>2673512</v>
      </c>
      <c t="n" r="H4" s="6">
        <v>4064236</v>
      </c>
      <c t="n" r="I4" s="6">
        <v>4667738</v>
      </c>
    </row>
    <row spans="1:9" r="5">
      <c t="s" r="A5" s="4">
        <v>320</v>
      </c>
      <c t="n" r="B5" s="8">
        <v>7.89</v>
      </c>
      <c t="n" r="C5" s="8">
        <v>6.59</v>
      </c>
      <c t="n" r="D5" s="8">
        <v>7.89</v>
      </c>
      <c t="n" r="E5" s="8">
        <v>6.59</v>
      </c>
      <c t="n" r="F5" s="8">
        <v>7.91</v>
      </c>
      <c t="n" r="G5" s="8">
        <v>7.46</v>
      </c>
      <c t="n" r="H5" s="8">
        <v>6.18</v>
      </c>
      <c t="n" r="I5" s="8">
        <v>6.14</v>
      </c>
    </row>
    <row spans="1:9" r="6">
      <c t="s" r="A6" s="4">
        <v>321</v>
      </c>
      <c t="n" r="B6" s="7">
        <v>539367</v>
      </c>
      <c t="n" r="C6" s="7">
        <v>8791060</v>
      </c>
      <c t="n" r="D6" s="7">
        <v>539367</v>
      </c>
      <c t="n" r="E6" s="7">
        <v>8791060</v>
      </c>
      <c t="n" r="F6" s="7">
        <v>2326963</v>
      </c>
      <c t="n" r="G6" s="7">
        <v>5485248</v>
      </c>
      <c t="n" r="H6" s="7">
        <v>12593742</v>
      </c>
      <c t="n" r="I6" s="7">
        <v>19357512</v>
      </c>
    </row>
    <row spans="1:9" r="7">
      <c t="s" r="A7" s="4">
        <v>322</v>
      </c>
      <c t="n" r="C7" s="6">
        <v>-584816</v>
      </c>
      <c t="n" r="D7" s="6">
        <v>-281750</v>
      </c>
      <c t="n" r="E7" s="6">
        <v>-1163281</v>
      </c>
    </row>
    <row spans="1:9" r="8">
      <c t="s" r="A8" s="4">
        <v>323</v>
      </c>
      <c t="n" r="C8" s="8">
        <v>2.55</v>
      </c>
      <c t="n" r="D8" s="8">
        <v>3.65</v>
      </c>
      <c t="n" r="E8" s="8">
        <v>4.44</v>
      </c>
    </row>
    <row spans="1:9" r="9">
      <c t="s" r="A9" s="4">
        <v>324</v>
      </c>
      <c t="n" r="C9" s="7">
        <v>3585792</v>
      </c>
      <c t="n" r="D9" s="7">
        <v>1343872</v>
      </c>
      <c t="n" r="E9" s="7">
        <v>5512336</v>
      </c>
    </row>
    <row spans="1:9" r="10">
      <c t="s" r="A10" s="4">
        <v>325</v>
      </c>
      <c t="n" r="B10" s="6">
        <v>-90376</v>
      </c>
      <c t="n" r="C10" s="6">
        <v>-152213</v>
      </c>
      <c t="n" r="D10" s="6">
        <v>-118439</v>
      </c>
      <c t="n" r="E10" s="6">
        <v>-177250</v>
      </c>
    </row>
    <row spans="1:9" r="11">
      <c t="s" r="A11" s="4">
        <v>326</v>
      </c>
      <c t="n" r="B11" s="8">
        <v>8.300000000000001</v>
      </c>
      <c t="n" r="C11" s="8">
        <v>11.16</v>
      </c>
      <c t="n" r="D11" s="8">
        <v>8.18</v>
      </c>
      <c t="n" r="E11" s="8">
        <v>11.04</v>
      </c>
    </row>
    <row spans="1:9" r="12">
      <c t="s" r="A12" s="4">
        <v>327</v>
      </c>
      <c t="n" r="B12" s="7">
        <v>0</v>
      </c>
      <c t="n" r="C12" s="7">
        <v>0</v>
      </c>
      <c t="n" r="D12" s="7">
        <v>0</v>
      </c>
      <c t="n" r="E12" s="7">
        <v>0</v>
      </c>
    </row>
    <row spans="1:9" r="13">
      <c t="s" r="A13" s="4">
        <v>328</v>
      </c>
      <c t="n" r="B13" s="6">
        <v>1858163</v>
      </c>
      <c t="n" r="C13" s="6">
        <v>2476325</v>
      </c>
      <c t="n" r="D13" s="6">
        <v>1858163</v>
      </c>
      <c t="n" r="E13" s="6">
        <v>2476325</v>
      </c>
    </row>
    <row spans="1:9" r="14">
      <c t="s" r="A14" s="4">
        <v>329</v>
      </c>
      <c t="n" r="B14" s="8">
        <v>7.81</v>
      </c>
      <c t="n" r="C14" s="8">
        <v>5.98</v>
      </c>
      <c t="n" r="D14" s="8">
        <v>7.81</v>
      </c>
      <c t="n" r="E14" s="8">
        <v>5.98</v>
      </c>
    </row>
    <row spans="1:9" r="15">
      <c t="s" r="A15" s="4">
        <v>330</v>
      </c>
      <c t="n" r="B15" s="7">
        <v>539367</v>
      </c>
      <c t="n" r="C15" s="7">
        <v>8104598</v>
      </c>
      <c t="n" r="D15" s="7">
        <v>539367</v>
      </c>
      <c t="n" r="E15" s="7">
        <v>8104598</v>
      </c>
    </row>
    <row spans="1:9" r="16">
      <c t="s" r="A16" s="4">
        <v>331</v>
      </c>
      <c t="n" r="B16" s="6">
        <v>2800000</v>
      </c>
      <c t="n" r="C16" s="7">
        <v>2600000</v>
      </c>
      <c t="n" r="D16" s="6">
        <v>5500000</v>
      </c>
      <c t="n" r="E16" s="7">
        <v>5100000</v>
      </c>
    </row>
    <row spans="1:9" r="17">
      <c t="s" r="A17" s="4">
        <v>332</v>
      </c>
      <c t="n" r="B17" s="7">
        <v>20300000</v>
      </c>
      <c t="n" r="D17" s="7">
        <v>20300000</v>
      </c>
    </row>
    <row spans="1:9" r="18">
      <c t="s" r="A18" s="4">
        <v>333</v>
      </c>
      <c t="s" r="D18" s="4">
        <v>334</v>
      </c>
    </row>
    <row spans="1:9" r="19">
      <c t="s" r="A19" s="4">
        <v>211</v>
      </c>
    </row>
    <row spans="1:9" r="20">
      <c t="s" r="A20" s="3">
        <v>318</v>
      </c>
    </row>
    <row spans="1:9" r="21">
      <c t="s" r="A21" s="4">
        <v>335</v>
      </c>
      <c t="n" r="D21" s="6">
        <v>130375</v>
      </c>
    </row>
    <row spans="1:9" r="22">
      <c t="s" r="A22" s="4">
        <v>336</v>
      </c>
    </row>
    <row spans="1:9" r="23">
      <c t="s" r="A23" s="3">
        <v>318</v>
      </c>
    </row>
    <row spans="1:9" r="24">
      <c t="s" r="A24" s="4">
        <v>335</v>
      </c>
      <c t="n" r="D24" s="6">
        <v>24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57673</v>
      </c>
      <c t="n" r="C3" s="7">
        <v>65802</v>
      </c>
      <c t="n" r="D3" s="7">
        <v>115959</v>
      </c>
      <c t="n" r="E3" s="7">
        <v>129572</v>
      </c>
    </row>
    <row spans="1:5" r="4">
      <c t="s" r="A4" s="3">
        <v>72</v>
      </c>
    </row>
    <row spans="1:5" r="5">
      <c t="s" r="A5" s="4">
        <v>73</v>
      </c>
      <c t="n" r="B5" s="6">
        <v>8079</v>
      </c>
      <c t="n" r="C5" s="6">
        <v>9865</v>
      </c>
      <c t="n" r="D5" s="6">
        <v>16614</v>
      </c>
      <c t="n" r="E5" s="6">
        <v>19490</v>
      </c>
    </row>
    <row spans="1:5" r="6">
      <c t="s" r="A6" s="4">
        <v>74</v>
      </c>
      <c t="n" r="B6" s="6">
        <v>6245</v>
      </c>
      <c t="n" r="C6" s="6">
        <v>7055</v>
      </c>
      <c t="n" r="D6" s="6">
        <v>13305</v>
      </c>
      <c t="n" r="E6" s="6">
        <v>14144</v>
      </c>
    </row>
    <row spans="1:5" r="7">
      <c t="s" r="A7" s="4">
        <v>75</v>
      </c>
      <c t="n" r="B7" s="6">
        <v>18646</v>
      </c>
      <c t="n" r="C7" s="6">
        <v>20527</v>
      </c>
      <c t="n" r="D7" s="6">
        <v>39148</v>
      </c>
      <c t="n" r="E7" s="6">
        <v>41205</v>
      </c>
    </row>
    <row spans="1:5" r="8">
      <c t="s" r="A8" s="4">
        <v>76</v>
      </c>
      <c t="n" r="B8" s="6">
        <v>11508</v>
      </c>
      <c t="n" r="C8" s="6">
        <v>11829</v>
      </c>
      <c t="n" r="D8" s="6">
        <v>22721</v>
      </c>
      <c t="n" r="E8" s="6">
        <v>23101</v>
      </c>
    </row>
    <row spans="1:5" r="9">
      <c t="s" r="A9" s="4">
        <v>77</v>
      </c>
      <c t="n" r="B9" s="6">
        <v>2563</v>
      </c>
      <c t="n" r="C9" s="6">
        <v>2254</v>
      </c>
      <c t="n" r="D9" s="6">
        <v>5161</v>
      </c>
      <c t="n" r="E9" s="6">
        <v>4457</v>
      </c>
    </row>
    <row spans="1:5" r="10">
      <c t="s" r="A10" s="4">
        <v>78</v>
      </c>
      <c t="n" r="B10" s="6">
        <v>2070</v>
      </c>
      <c t="n" r="C10" s="6">
        <v>3756</v>
      </c>
      <c t="n" r="D10" s="6">
        <v>4536</v>
      </c>
      <c t="n" r="E10" s="6">
        <v>7499</v>
      </c>
    </row>
    <row spans="1:5" r="11">
      <c t="s" r="A11" s="4">
        <v>79</v>
      </c>
      <c t="n" r="B11" s="6">
        <v>77</v>
      </c>
      <c t="n" r="C11" s="6">
        <v>0</v>
      </c>
      <c t="n" r="D11" s="6">
        <v>3347</v>
      </c>
      <c t="n" r="E11" s="6">
        <v>0</v>
      </c>
    </row>
    <row spans="1:5" r="12">
      <c t="s" r="A12" s="4">
        <v>80</v>
      </c>
      <c t="n" r="B12" s="6">
        <v>49188</v>
      </c>
      <c t="n" r="C12" s="6">
        <v>55286</v>
      </c>
      <c t="n" r="D12" s="6">
        <v>104832</v>
      </c>
      <c t="n" r="E12" s="6">
        <v>109896</v>
      </c>
    </row>
    <row spans="1:5" r="13">
      <c t="s" r="A13" s="4">
        <v>81</v>
      </c>
      <c t="n" r="B13" s="6">
        <v>8485</v>
      </c>
      <c t="n" r="C13" s="6">
        <v>10516</v>
      </c>
      <c t="n" r="D13" s="6">
        <v>11127</v>
      </c>
      <c t="n" r="E13" s="6">
        <v>19676</v>
      </c>
    </row>
    <row spans="1:5" r="14">
      <c t="s" r="A14" s="4">
        <v>82</v>
      </c>
      <c t="n" r="B14" s="6">
        <v>-820</v>
      </c>
      <c t="n" r="C14" s="6">
        <v>-833</v>
      </c>
      <c t="n" r="D14" s="6">
        <v>-1692</v>
      </c>
      <c t="n" r="E14" s="6">
        <v>-1641</v>
      </c>
    </row>
    <row spans="1:5" r="15">
      <c t="s" r="A15" s="4">
        <v>83</v>
      </c>
      <c t="n" r="B15" s="6">
        <v>-17</v>
      </c>
      <c t="n" r="C15" s="6">
        <v>18</v>
      </c>
      <c t="n" r="D15" s="6">
        <v>-32</v>
      </c>
      <c t="n" r="E15" s="6">
        <v>-9</v>
      </c>
    </row>
    <row spans="1:5" r="16">
      <c t="s" r="A16" s="4">
        <v>84</v>
      </c>
      <c t="n" r="B16" s="6">
        <v>7648</v>
      </c>
      <c t="n" r="C16" s="6">
        <v>9701</v>
      </c>
      <c t="n" r="D16" s="6">
        <v>9403</v>
      </c>
      <c t="n" r="E16" s="6">
        <v>18026</v>
      </c>
    </row>
    <row spans="1:5" r="17">
      <c t="s" r="A17" s="4">
        <v>85</v>
      </c>
      <c t="n" r="B17" s="6">
        <v>2794</v>
      </c>
      <c t="n" r="C17" s="6">
        <v>4023</v>
      </c>
      <c t="n" r="D17" s="6">
        <v>3438</v>
      </c>
      <c t="n" r="E17" s="6">
        <v>7256</v>
      </c>
    </row>
    <row spans="1:5" r="18">
      <c t="s" r="A18" s="4">
        <v>86</v>
      </c>
      <c t="n" r="B18" s="7">
        <v>4854</v>
      </c>
      <c t="n" r="C18" s="7">
        <v>5678</v>
      </c>
      <c t="n" r="D18" s="7">
        <v>5965</v>
      </c>
      <c t="n" r="E18" s="7">
        <v>10770</v>
      </c>
    </row>
    <row spans="1:5" r="19">
      <c t="s" r="A19" s="4">
        <v>87</v>
      </c>
      <c t="n" r="B19" s="8">
        <v>0.1</v>
      </c>
      <c t="n" r="C19" s="8">
        <v>0.11</v>
      </c>
      <c t="n" r="D19" s="8">
        <v>0.12</v>
      </c>
      <c t="n" r="E19" s="8">
        <v>0.21</v>
      </c>
    </row>
    <row spans="1:5" r="20">
      <c t="s" r="A20" s="4">
        <v>88</v>
      </c>
      <c t="n" r="B20" s="8">
        <v>0.1</v>
      </c>
      <c t="n" r="C20" s="8">
        <v>0.11</v>
      </c>
      <c t="n" r="D20" s="8">
        <v>0.12</v>
      </c>
      <c t="n" r="E20" s="8">
        <v>0.2</v>
      </c>
    </row>
    <row spans="1:5" r="21">
      <c t="s" r="A21" s="4">
        <v>89</v>
      </c>
      <c t="n" r="B21" s="6">
        <v>48607</v>
      </c>
      <c t="n" r="C21" s="6">
        <v>51753</v>
      </c>
      <c t="n" r="D21" s="6">
        <v>49034</v>
      </c>
      <c t="n" r="E21" s="6">
        <v>52019</v>
      </c>
    </row>
    <row spans="1:5" r="22">
      <c t="s" r="A22" s="4">
        <v>90</v>
      </c>
      <c t="n" r="B22" s="6">
        <v>49279</v>
      </c>
      <c t="n" r="C22" s="6">
        <v>52965</v>
      </c>
      <c t="n" r="D22" s="6">
        <v>49850</v>
      </c>
      <c t="n" r="E22" s="6">
        <v>53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337</v>
      </c>
      <c t="s" r="B1" s="2">
        <v>69</v>
      </c>
      <c t="s" r="F1" s="2">
        <v>1</v>
      </c>
    </row>
    <row spans="1:7" r="2">
      <c t="s" r="B2" s="2">
        <v>2</v>
      </c>
      <c t="s" r="C2" s="2">
        <v>317</v>
      </c>
      <c t="s" r="D2" s="2">
        <v>70</v>
      </c>
      <c t="s" r="E2" s="2">
        <v>230</v>
      </c>
      <c t="s" r="F2" s="2">
        <v>2</v>
      </c>
      <c t="s" r="G2" s="2">
        <v>70</v>
      </c>
    </row>
    <row spans="1:7" r="3">
      <c t="s" r="A3" s="3">
        <v>318</v>
      </c>
    </row>
    <row spans="1:7" r="4">
      <c t="s" r="A4" s="4">
        <v>338</v>
      </c>
      <c t="n" r="C4" s="8">
        <v>7.24</v>
      </c>
      <c t="n" r="E4" s="8">
        <v>9.25</v>
      </c>
    </row>
    <row spans="1:7" r="5">
      <c t="s" r="A5" s="4">
        <v>339</v>
      </c>
      <c t="s" r="C5" s="4">
        <v>340</v>
      </c>
      <c t="s" r="E5" s="4">
        <v>340</v>
      </c>
    </row>
    <row spans="1:7" r="6">
      <c t="s" r="A6" s="4">
        <v>341</v>
      </c>
      <c t="s" r="C6" s="4">
        <v>342</v>
      </c>
      <c t="s" r="E6" s="4">
        <v>343</v>
      </c>
    </row>
    <row spans="1:7" r="7">
      <c t="s" r="A7" s="4">
        <v>344</v>
      </c>
      <c t="s" r="C7" s="4">
        <v>345</v>
      </c>
      <c t="s" r="E7" s="4">
        <v>346</v>
      </c>
    </row>
    <row spans="1:7" r="8">
      <c t="s" r="A8" s="4">
        <v>206</v>
      </c>
    </row>
    <row spans="1:7" r="9">
      <c t="s" r="A9" s="3">
        <v>347</v>
      </c>
    </row>
    <row spans="1:7" r="10">
      <c t="s" r="A10" s="4">
        <v>348</v>
      </c>
      <c t="n" r="B10" s="6">
        <v>670838</v>
      </c>
      <c t="n" r="C10" s="6">
        <v>415000</v>
      </c>
      <c t="n" r="D10" s="6">
        <v>415000</v>
      </c>
      <c t="n" r="E10" s="6">
        <v>0</v>
      </c>
      <c t="n" r="F10" s="6">
        <v>415000</v>
      </c>
      <c t="n" r="G10" s="6">
        <v>0</v>
      </c>
    </row>
    <row spans="1:7" r="11">
      <c t="s" r="A11" s="4">
        <v>349</v>
      </c>
      <c t="n" r="F11" s="6">
        <v>417500</v>
      </c>
      <c t="n" r="G11" s="6">
        <v>415000</v>
      </c>
    </row>
    <row spans="1:7" r="12">
      <c t="s" r="A12" s="4">
        <v>350</v>
      </c>
      <c t="n" r="F12" s="6">
        <v>-26667</v>
      </c>
      <c t="n" r="G12" s="6">
        <v>0</v>
      </c>
    </row>
    <row spans="1:7" r="13">
      <c t="s" r="A13" s="4">
        <v>351</v>
      </c>
      <c t="n" r="F13" s="6">
        <v>-134995</v>
      </c>
      <c t="n" r="G13" s="6">
        <v>0</v>
      </c>
    </row>
    <row spans="1:7" r="14">
      <c t="s" r="A14" s="4">
        <v>352</v>
      </c>
      <c t="n" r="B14" s="6">
        <v>670838</v>
      </c>
      <c t="n" r="C14" s="6">
        <v>670838</v>
      </c>
      <c t="n" r="D14" s="6">
        <v>415000</v>
      </c>
      <c t="n" r="E14" s="6">
        <v>415000</v>
      </c>
      <c t="n" r="F14" s="6">
        <v>670838</v>
      </c>
      <c t="n" r="G14" s="6">
        <v>415000</v>
      </c>
    </row>
    <row spans="1:7" r="15">
      <c t="s" r="A15" s="3">
        <v>353</v>
      </c>
    </row>
    <row spans="1:7" r="16">
      <c t="s" r="A16" s="4">
        <v>354</v>
      </c>
      <c t="n" r="C16" s="8">
        <v>9.25</v>
      </c>
      <c t="n" r="D16" s="8">
        <v>9.25</v>
      </c>
      <c t="n" r="E16" s="7">
        <v>0</v>
      </c>
      <c t="n" r="F16" s="8">
        <v>9.25</v>
      </c>
      <c t="n" r="G16" s="7">
        <v>0</v>
      </c>
    </row>
    <row spans="1:7" r="17">
      <c t="s" r="A17" s="4">
        <v>355</v>
      </c>
      <c t="n" r="F17" s="9">
        <v>7.24</v>
      </c>
      <c t="n" r="G17" s="9">
        <v>9.25</v>
      </c>
    </row>
    <row spans="1:7" r="18">
      <c t="s" r="A18" s="4">
        <v>356</v>
      </c>
      <c t="n" r="F18" s="9">
        <v>8.5</v>
      </c>
      <c t="n" r="G18" s="6">
        <v>0</v>
      </c>
    </row>
    <row spans="1:7" r="19">
      <c t="s" r="A19" s="4">
        <v>357</v>
      </c>
      <c t="n" r="F19" s="9">
        <v>9.25</v>
      </c>
      <c t="n" r="G19" s="6">
        <v>0</v>
      </c>
    </row>
    <row spans="1:7" r="20">
      <c t="s" r="A20" s="4">
        <v>358</v>
      </c>
      <c t="n" r="B20" s="8">
        <v>8.029999999999999</v>
      </c>
      <c t="n" r="D20" s="8">
        <v>9.25</v>
      </c>
      <c t="n" r="E20" s="8">
        <v>9.25</v>
      </c>
      <c t="n" r="F20" s="8">
        <v>8.029999999999999</v>
      </c>
      <c t="n" r="G20" s="8">
        <v>9.25</v>
      </c>
    </row>
    <row spans="1:7" r="21">
      <c t="s" r="A21" s="4">
        <v>359</v>
      </c>
    </row>
    <row spans="1:7" r="22">
      <c t="s" r="A22" s="3">
        <v>347</v>
      </c>
    </row>
    <row spans="1:7" r="23">
      <c t="s" r="A23" s="4">
        <v>348</v>
      </c>
      <c t="n" r="B23" s="6">
        <v>2379975</v>
      </c>
      <c t="n" r="C23" s="6">
        <v>2122225</v>
      </c>
      <c t="n" r="D23" s="6">
        <v>2324200</v>
      </c>
      <c t="n" r="E23" s="6">
        <v>1786581</v>
      </c>
      <c t="n" r="F23" s="6">
        <v>2122225</v>
      </c>
      <c t="n" r="G23" s="6">
        <v>1786581</v>
      </c>
    </row>
    <row spans="1:7" r="24">
      <c t="s" r="A24" s="4">
        <v>349</v>
      </c>
      <c t="n" r="B24" s="6">
        <v>0</v>
      </c>
      <c t="n" r="D24" s="6">
        <v>120100</v>
      </c>
      <c t="n" r="F24" s="6">
        <v>1033500</v>
      </c>
      <c t="n" r="G24" s="6">
        <v>1188100</v>
      </c>
    </row>
    <row spans="1:7" r="25">
      <c t="s" r="A25" s="4">
        <v>350</v>
      </c>
      <c t="n" r="B25" s="6">
        <v>-31625</v>
      </c>
      <c t="n" r="D25" s="6">
        <v>-87812</v>
      </c>
      <c t="n" r="F25" s="6">
        <v>-151500</v>
      </c>
      <c t="n" r="G25" s="6">
        <v>-145062</v>
      </c>
    </row>
    <row spans="1:7" r="26">
      <c t="s" r="A26" s="4">
        <v>351</v>
      </c>
      <c t="n" r="B26" s="6">
        <v>-112100</v>
      </c>
      <c t="n" r="D26" s="6">
        <v>-106888</v>
      </c>
      <c t="n" r="F26" s="6">
        <v>-767975</v>
      </c>
      <c t="n" r="G26" s="6">
        <v>-580019</v>
      </c>
    </row>
    <row spans="1:7" r="27">
      <c t="s" r="A27" s="4">
        <v>352</v>
      </c>
      <c t="n" r="B27" s="6">
        <v>2236250</v>
      </c>
      <c t="n" r="C27" s="6">
        <v>2379975</v>
      </c>
      <c t="n" r="D27" s="6">
        <v>2249600</v>
      </c>
      <c t="n" r="E27" s="6">
        <v>2324200</v>
      </c>
      <c t="n" r="F27" s="6">
        <v>2236250</v>
      </c>
      <c t="n" r="G27" s="6">
        <v>2249600</v>
      </c>
    </row>
    <row spans="1:7" r="28">
      <c t="s" r="A28" s="3">
        <v>353</v>
      </c>
    </row>
    <row spans="1:7" r="29">
      <c t="s" r="A29" s="4">
        <v>354</v>
      </c>
      <c t="n" r="B29" s="8">
        <v>8.130000000000001</v>
      </c>
      <c t="n" r="C29" s="8">
        <v>8.539999999999999</v>
      </c>
      <c t="n" r="D29" s="8">
        <v>8.470000000000001</v>
      </c>
      <c t="n" r="E29" s="8">
        <v>8.449999999999999</v>
      </c>
      <c t="n" r="F29" s="8">
        <v>8.539999999999999</v>
      </c>
      <c t="n" r="G29" s="8">
        <v>8.449999999999999</v>
      </c>
    </row>
    <row spans="1:7" r="30">
      <c t="s" r="A30" s="4">
        <v>355</v>
      </c>
      <c t="n" r="B30" s="6">
        <v>0</v>
      </c>
      <c t="n" r="D30" s="9">
        <v>8.93</v>
      </c>
      <c t="n" r="F30" s="9">
        <v>7.56</v>
      </c>
      <c t="n" r="G30" s="9">
        <v>8.84</v>
      </c>
    </row>
    <row spans="1:7" r="31">
      <c t="s" r="A31" s="4">
        <v>356</v>
      </c>
      <c t="n" r="B31" s="9">
        <v>8.07</v>
      </c>
      <c t="n" r="D31" s="9">
        <v>8.4</v>
      </c>
      <c t="n" r="F31" s="9">
        <v>8.300000000000001</v>
      </c>
      <c t="n" r="G31" s="9">
        <v>8.27</v>
      </c>
    </row>
    <row spans="1:7" r="32">
      <c t="s" r="A32" s="4">
        <v>357</v>
      </c>
      <c t="n" r="B32" s="9">
        <v>8.710000000000001</v>
      </c>
      <c t="n" r="D32" s="9">
        <v>7.39</v>
      </c>
      <c t="n" r="F32" s="9">
        <v>8.550000000000001</v>
      </c>
      <c t="n" r="G32" s="9">
        <v>8.93</v>
      </c>
    </row>
    <row spans="1:7" r="33">
      <c t="s" r="A33" s="4">
        <v>358</v>
      </c>
      <c t="n" r="B33" s="8">
        <v>8.1</v>
      </c>
      <c t="n" r="C33" s="8">
        <v>8.130000000000001</v>
      </c>
      <c t="n" r="D33" s="8">
        <v>8.550000000000001</v>
      </c>
      <c t="n" r="E33" s="8">
        <v>8.470000000000001</v>
      </c>
      <c t="n" r="F33" s="8">
        <v>8.1</v>
      </c>
      <c t="n" r="G33" s="8">
        <v>8.55000000000000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60</v>
      </c>
      <c t="s" r="B1" s="2">
        <v>69</v>
      </c>
    </row>
    <row spans="1:3" r="2">
      <c t="s" r="B2" s="2">
        <v>317</v>
      </c>
      <c t="s" r="C2" s="2">
        <v>230</v>
      </c>
    </row>
    <row spans="1:3" r="3">
      <c t="s" r="A3" s="3">
        <v>318</v>
      </c>
    </row>
    <row spans="1:3" r="4">
      <c t="s" r="A4" s="4">
        <v>338</v>
      </c>
      <c t="n" r="B4" s="8">
        <v>7.24</v>
      </c>
      <c t="n" r="C4" s="8">
        <v>9.25</v>
      </c>
    </row>
    <row spans="1:3" r="5">
      <c t="s" r="A5" s="4">
        <v>339</v>
      </c>
      <c t="s" r="B5" s="4">
        <v>340</v>
      </c>
      <c t="s" r="C5" s="4">
        <v>340</v>
      </c>
    </row>
    <row spans="1:3" r="6">
      <c t="s" r="A6" s="4">
        <v>341</v>
      </c>
      <c t="s" r="B6" s="4">
        <v>342</v>
      </c>
      <c t="s" r="C6" s="4">
        <v>343</v>
      </c>
    </row>
    <row spans="1:3" r="7">
      <c t="s" r="A7" s="4">
        <v>344</v>
      </c>
      <c t="s" r="B7" s="4">
        <v>345</v>
      </c>
      <c t="s" r="C7" s="4">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69</v>
      </c>
      <c t="s" r="D1" s="2">
        <v>1</v>
      </c>
    </row>
    <row spans="1:5" r="2">
      <c t="s" r="B2" s="2">
        <v>2</v>
      </c>
      <c t="s" r="C2" s="2">
        <v>70</v>
      </c>
      <c t="s" r="D2" s="2">
        <v>2</v>
      </c>
      <c t="s" r="E2" s="2">
        <v>70</v>
      </c>
    </row>
    <row spans="1:5" r="3">
      <c t="s" r="A3" s="3">
        <v>362</v>
      </c>
    </row>
    <row spans="1:5" r="4">
      <c t="s" r="A4" s="4">
        <v>363</v>
      </c>
      <c t="n" r="B4" s="6">
        <v>2363699</v>
      </c>
      <c t="n" r="C4" s="6">
        <v>4064236</v>
      </c>
      <c t="n" r="D4" s="6">
        <v>2673512</v>
      </c>
      <c t="n" r="E4" s="6">
        <v>4667738</v>
      </c>
    </row>
    <row spans="1:5" r="5">
      <c t="s" r="A5" s="4">
        <v>364</v>
      </c>
      <c t="n" r="C5" s="6">
        <v>-584816</v>
      </c>
      <c t="n" r="D5" s="6">
        <v>-281750</v>
      </c>
      <c t="n" r="E5" s="6">
        <v>-1163281</v>
      </c>
    </row>
    <row spans="1:5" r="6">
      <c t="s" r="A6" s="4">
        <v>325</v>
      </c>
      <c t="n" r="B6" s="6">
        <v>-90376</v>
      </c>
      <c t="n" r="C6" s="6">
        <v>-152213</v>
      </c>
      <c t="n" r="D6" s="6">
        <v>-118439</v>
      </c>
      <c t="n" r="E6" s="6">
        <v>-177250</v>
      </c>
    </row>
    <row spans="1:5" r="7">
      <c t="s" r="A7" s="4">
        <v>365</v>
      </c>
      <c t="n" r="B7" s="6">
        <v>2273323</v>
      </c>
      <c t="n" r="C7" s="6">
        <v>3327207</v>
      </c>
      <c t="n" r="D7" s="6">
        <v>2273323</v>
      </c>
      <c t="n" r="E7" s="6">
        <v>3327207</v>
      </c>
    </row>
    <row spans="1:5" r="8">
      <c t="s" r="A8" s="4">
        <v>366</v>
      </c>
      <c t="n" r="B8" s="6">
        <v>1858163</v>
      </c>
      <c t="n" r="C8" s="6">
        <v>2476325</v>
      </c>
      <c t="n" r="D8" s="6">
        <v>1858163</v>
      </c>
      <c t="n" r="E8" s="6">
        <v>2476325</v>
      </c>
    </row>
    <row spans="1:5" r="9">
      <c t="s" r="A9" s="3">
        <v>367</v>
      </c>
    </row>
    <row spans="1:5" r="10">
      <c t="s" r="A10" s="4">
        <v>368</v>
      </c>
      <c t="n" r="B10" s="8">
        <v>7.91</v>
      </c>
      <c t="n" r="C10" s="8">
        <v>6.18</v>
      </c>
      <c t="n" r="D10" s="8">
        <v>7.46</v>
      </c>
      <c t="n" r="E10" s="8">
        <v>6.14</v>
      </c>
    </row>
    <row spans="1:5" r="11">
      <c t="s" r="A11" s="4">
        <v>369</v>
      </c>
      <c t="n" r="C11" s="9">
        <v>2.55</v>
      </c>
      <c t="n" r="D11" s="9">
        <v>3.65</v>
      </c>
      <c t="n" r="E11" s="9">
        <v>4.44</v>
      </c>
    </row>
    <row spans="1:5" r="12">
      <c t="s" r="A12" s="4">
        <v>370</v>
      </c>
      <c t="n" r="B12" s="9">
        <v>8.300000000000001</v>
      </c>
      <c t="n" r="C12" s="9">
        <v>11.16</v>
      </c>
      <c t="n" r="D12" s="9">
        <v>8.18</v>
      </c>
      <c t="n" r="E12" s="9">
        <v>11.04</v>
      </c>
    </row>
    <row spans="1:5" r="13">
      <c t="s" r="A13" s="4">
        <v>371</v>
      </c>
      <c t="n" r="B13" s="9">
        <v>7.89</v>
      </c>
      <c t="n" r="C13" s="9">
        <v>6.59</v>
      </c>
      <c t="n" r="D13" s="9">
        <v>7.89</v>
      </c>
      <c t="n" r="E13" s="9">
        <v>6.59</v>
      </c>
    </row>
    <row spans="1:5" r="14">
      <c t="s" r="A14" s="4">
        <v>372</v>
      </c>
      <c t="n" r="B14" s="8">
        <v>7.81</v>
      </c>
      <c t="n" r="C14" s="8">
        <v>5.98</v>
      </c>
      <c t="n" r="D14" s="8">
        <v>7.81</v>
      </c>
      <c t="n" r="E14" s="8">
        <v>5.98</v>
      </c>
    </row>
    <row spans="1:5" r="15">
      <c t="s" r="A15" s="3">
        <v>373</v>
      </c>
    </row>
    <row spans="1:5" r="16">
      <c t="s" r="A16" s="4">
        <v>374</v>
      </c>
      <c t="n" r="B16" s="7">
        <v>2326963</v>
      </c>
      <c t="n" r="C16" s="7">
        <v>12593742</v>
      </c>
      <c t="n" r="D16" s="7">
        <v>5485248</v>
      </c>
      <c t="n" r="E16" s="7">
        <v>19357512</v>
      </c>
    </row>
    <row spans="1:5" r="17">
      <c t="s" r="A17" s="4">
        <v>375</v>
      </c>
      <c t="n" r="C17" s="6">
        <v>3585792</v>
      </c>
      <c t="n" r="D17" s="6">
        <v>1343872</v>
      </c>
      <c t="n" r="E17" s="6">
        <v>5512336</v>
      </c>
    </row>
    <row spans="1:5" r="18">
      <c t="s" r="A18" s="4">
        <v>376</v>
      </c>
      <c t="n" r="B18" s="6">
        <v>539367</v>
      </c>
      <c t="n" r="C18" s="6">
        <v>8791060</v>
      </c>
      <c t="n" r="D18" s="6">
        <v>539367</v>
      </c>
      <c t="n" r="E18" s="6">
        <v>8791060</v>
      </c>
    </row>
    <row spans="1:5" r="19">
      <c t="s" r="A19" s="4">
        <v>377</v>
      </c>
      <c t="n" r="B19" s="6">
        <v>539367</v>
      </c>
      <c t="n" r="C19" s="6">
        <v>8104598</v>
      </c>
      <c t="n" r="D19" s="6">
        <v>539367</v>
      </c>
      <c t="n" r="E19" s="6">
        <v>8104598</v>
      </c>
    </row>
    <row spans="1:5" r="20">
      <c t="s" r="A20" s="4">
        <v>327</v>
      </c>
      <c t="n" r="B20" s="7">
        <v>0</v>
      </c>
      <c t="n" r="C20" s="7">
        <v>0</v>
      </c>
      <c t="n" r="D20" s="7">
        <v>0</v>
      </c>
      <c t="n" r="E20"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r="A1" s="1">
        <v>378</v>
      </c>
      <c t="s" r="B1" s="2">
        <v>1</v>
      </c>
    </row>
    <row spans="1:2" r="2">
      <c t="s" r="B2" s="2">
        <v>379</v>
      </c>
    </row>
    <row spans="1:2" r="3">
      <c t="s" r="A3" s="3">
        <v>380</v>
      </c>
    </row>
    <row spans="1:2" r="4">
      <c t="s" r="A4" s="4">
        <v>381</v>
      </c>
      <c t="n" r="B4" s="6">
        <v>2273</v>
      </c>
    </row>
    <row spans="1:2" r="5">
      <c t="s" r="A5" s="4">
        <v>382</v>
      </c>
      <c t="s" r="B5" s="4">
        <v>383</v>
      </c>
    </row>
    <row spans="1:2" r="6">
      <c t="s" r="A6" s="4">
        <v>384</v>
      </c>
      <c t="n" r="B6" s="6">
        <v>1858</v>
      </c>
    </row>
    <row spans="1:2" r="7">
      <c t="s" r="A7" s="4">
        <v>385</v>
      </c>
    </row>
    <row spans="1:2" r="8">
      <c t="s" r="A8" s="3">
        <v>380</v>
      </c>
    </row>
    <row spans="1:2" r="9">
      <c t="s" r="A9" s="4">
        <v>386</v>
      </c>
      <c t="n" r="B9" s="7">
        <v>4</v>
      </c>
    </row>
    <row spans="1:2" r="10">
      <c t="s" r="A10" s="4">
        <v>387</v>
      </c>
      <c t="n" r="B10" s="8">
        <v>5.99</v>
      </c>
    </row>
    <row spans="1:2" r="11">
      <c t="s" r="A11" s="4">
        <v>381</v>
      </c>
      <c t="n" r="B11" s="6">
        <v>236</v>
      </c>
    </row>
    <row spans="1:2" r="12">
      <c t="s" r="A12" s="4">
        <v>382</v>
      </c>
      <c t="s" r="B12" s="4">
        <v>388</v>
      </c>
    </row>
    <row spans="1:2" r="13">
      <c t="s" r="A13" s="4">
        <v>384</v>
      </c>
      <c t="n" r="B13" s="6">
        <v>236</v>
      </c>
    </row>
    <row spans="1:2" r="14">
      <c t="s" r="A14" s="4">
        <v>389</v>
      </c>
    </row>
    <row spans="1:2" r="15">
      <c t="s" r="A15" s="3">
        <v>380</v>
      </c>
    </row>
    <row spans="1:2" r="16">
      <c t="s" r="A16" s="4">
        <v>386</v>
      </c>
      <c t="n" r="B16" s="7">
        <v>6</v>
      </c>
    </row>
    <row spans="1:2" r="17">
      <c t="s" r="A17" s="4">
        <v>387</v>
      </c>
      <c t="n" r="B17" s="8">
        <v>8.99</v>
      </c>
    </row>
    <row spans="1:2" r="18">
      <c t="s" r="A18" s="4">
        <v>381</v>
      </c>
      <c t="n" r="B18" s="6">
        <v>1320</v>
      </c>
    </row>
    <row spans="1:2" r="19">
      <c t="s" r="A19" s="4">
        <v>382</v>
      </c>
      <c t="s" r="B19" s="4">
        <v>251</v>
      </c>
    </row>
    <row spans="1:2" r="20">
      <c t="s" r="A20" s="4">
        <v>384</v>
      </c>
      <c t="n" r="B20" s="6">
        <v>1056</v>
      </c>
    </row>
    <row spans="1:2" r="21">
      <c t="s" r="A21" s="4">
        <v>390</v>
      </c>
    </row>
    <row spans="1:2" r="22">
      <c t="s" r="A22" s="3">
        <v>380</v>
      </c>
    </row>
    <row spans="1:2" r="23">
      <c t="s" r="A23" s="4">
        <v>386</v>
      </c>
      <c t="n" r="B23" s="7">
        <v>9</v>
      </c>
    </row>
    <row spans="1:2" r="24">
      <c t="s" r="A24" s="4">
        <v>387</v>
      </c>
      <c t="n" r="B24" s="8">
        <v>14.5</v>
      </c>
    </row>
    <row spans="1:2" r="25">
      <c t="s" r="A25" s="4">
        <v>381</v>
      </c>
      <c t="n" r="B25" s="6">
        <v>717</v>
      </c>
    </row>
    <row spans="1:2" r="26">
      <c t="s" r="A26" s="4">
        <v>382</v>
      </c>
      <c t="s" r="B26" s="4">
        <v>391</v>
      </c>
    </row>
    <row spans="1:2" r="27">
      <c t="s" r="A27" s="4">
        <v>384</v>
      </c>
      <c t="n" r="B27" s="6">
        <v>5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392</v>
      </c>
      <c t="s" r="B1" s="2">
        <v>69</v>
      </c>
      <c t="s" r="D1" s="2">
        <v>1</v>
      </c>
    </row>
    <row spans="1:9" r="2">
      <c t="s" r="B2" s="2">
        <v>2</v>
      </c>
      <c t="s" r="C2" s="2">
        <v>70</v>
      </c>
      <c t="s" r="D2" s="2">
        <v>2</v>
      </c>
      <c t="s" r="E2" s="2">
        <v>70</v>
      </c>
      <c t="s" r="F2" s="2">
        <v>317</v>
      </c>
      <c t="s" r="G2" s="2">
        <v>23</v>
      </c>
      <c t="s" r="H2" s="2">
        <v>230</v>
      </c>
      <c t="s" r="I2" s="2">
        <v>292</v>
      </c>
    </row>
    <row spans="1:9" r="3">
      <c t="s" r="A3" s="3">
        <v>318</v>
      </c>
    </row>
    <row spans="1:9" r="4">
      <c t="s" r="A4" s="4">
        <v>320</v>
      </c>
      <c t="n" r="B4" s="8">
        <v>7.89</v>
      </c>
      <c t="n" r="C4" s="8">
        <v>6.59</v>
      </c>
      <c t="n" r="D4" s="8">
        <v>7.89</v>
      </c>
      <c t="n" r="E4" s="8">
        <v>6.59</v>
      </c>
      <c t="n" r="F4" s="8">
        <v>7.91</v>
      </c>
      <c t="n" r="G4" s="8">
        <v>7.46</v>
      </c>
      <c t="n" r="H4" s="8">
        <v>6.18</v>
      </c>
      <c t="n" r="I4" s="8">
        <v>6.14</v>
      </c>
    </row>
    <row spans="1:9" r="5">
      <c t="s" r="A5" s="4">
        <v>321</v>
      </c>
      <c t="n" r="B5" s="7">
        <v>539367</v>
      </c>
      <c t="n" r="C5" s="7">
        <v>8791060</v>
      </c>
      <c t="n" r="D5" s="7">
        <v>539367</v>
      </c>
      <c t="n" r="E5" s="7">
        <v>8791060</v>
      </c>
      <c t="n" r="F5" s="7">
        <v>2326963</v>
      </c>
      <c t="n" r="G5" s="7">
        <v>5485248</v>
      </c>
      <c t="n" r="H5" s="7">
        <v>12593742</v>
      </c>
      <c t="n" r="I5" s="7">
        <v>19357512</v>
      </c>
    </row>
    <row spans="1:9" r="6">
      <c t="s" r="A6" s="4">
        <v>364</v>
      </c>
      <c t="n" r="C6" s="6">
        <v>-584816</v>
      </c>
      <c t="n" r="D6" s="6">
        <v>-281750</v>
      </c>
      <c t="n" r="E6" s="6">
        <v>-1163281</v>
      </c>
    </row>
    <row spans="1:9" r="7">
      <c t="s" r="A7" s="4">
        <v>323</v>
      </c>
      <c t="n" r="C7" s="8">
        <v>2.55</v>
      </c>
      <c t="n" r="D7" s="8">
        <v>3.65</v>
      </c>
      <c t="n" r="E7" s="8">
        <v>4.44</v>
      </c>
    </row>
    <row spans="1:9" r="8">
      <c t="s" r="A8" s="4">
        <v>324</v>
      </c>
      <c t="n" r="C8" s="7">
        <v>3585792</v>
      </c>
      <c t="n" r="D8" s="7">
        <v>1343872</v>
      </c>
      <c t="n" r="E8" s="7">
        <v>5512336</v>
      </c>
    </row>
    <row spans="1:9" r="9">
      <c t="s" r="A9" s="4">
        <v>325</v>
      </c>
      <c t="n" r="B9" s="6">
        <v>-90376</v>
      </c>
      <c t="n" r="C9" s="6">
        <v>-152213</v>
      </c>
      <c t="n" r="D9" s="6">
        <v>-118439</v>
      </c>
      <c t="n" r="E9" s="6">
        <v>-177250</v>
      </c>
    </row>
    <row spans="1:9" r="10">
      <c t="s" r="A10" s="4">
        <v>326</v>
      </c>
      <c t="n" r="B10" s="8">
        <v>8.300000000000001</v>
      </c>
      <c t="n" r="C10" s="8">
        <v>11.16</v>
      </c>
      <c t="n" r="D10" s="8">
        <v>8.18</v>
      </c>
      <c t="n" r="E10" s="8">
        <v>11.04</v>
      </c>
    </row>
    <row spans="1:9" r="11">
      <c t="s" r="A11" s="4">
        <v>327</v>
      </c>
      <c t="n" r="B11" s="7">
        <v>0</v>
      </c>
      <c t="n" r="C11" s="7">
        <v>0</v>
      </c>
      <c t="n" r="D11" s="7">
        <v>0</v>
      </c>
      <c t="n" r="E11" s="7">
        <v>0</v>
      </c>
    </row>
    <row spans="1:9" r="12">
      <c t="s" r="A12" s="4">
        <v>328</v>
      </c>
      <c t="n" r="B12" s="6">
        <v>1858163</v>
      </c>
      <c t="n" r="C12" s="6">
        <v>2476325</v>
      </c>
      <c t="n" r="D12" s="6">
        <v>1858163</v>
      </c>
      <c t="n" r="E12" s="6">
        <v>2476325</v>
      </c>
    </row>
    <row spans="1:9" r="13">
      <c t="s" r="A13" s="4">
        <v>329</v>
      </c>
      <c t="n" r="B13" s="8">
        <v>7.81</v>
      </c>
      <c t="n" r="C13" s="8">
        <v>5.98</v>
      </c>
      <c t="n" r="D13" s="8">
        <v>7.81</v>
      </c>
      <c t="n" r="E13" s="8">
        <v>5.98</v>
      </c>
    </row>
    <row spans="1:9" r="14">
      <c t="s" r="A14" s="4">
        <v>330</v>
      </c>
      <c t="n" r="B14" s="7">
        <v>539367</v>
      </c>
      <c t="n" r="C14" s="7">
        <v>8104598</v>
      </c>
      <c t="n" r="D14" s="7">
        <v>539367</v>
      </c>
      <c t="n" r="E14" s="7">
        <v>8104598</v>
      </c>
    </row>
    <row spans="1:9" r="15">
      <c t="s" r="A15" s="4">
        <v>359</v>
      </c>
    </row>
    <row spans="1:9" r="16">
      <c t="s" r="A16" s="3">
        <v>318</v>
      </c>
    </row>
    <row spans="1:9" r="17">
      <c t="s" r="A17" s="4">
        <v>393</v>
      </c>
      <c t="n" r="B17" s="8">
        <v>8.1</v>
      </c>
      <c t="n" r="C17" s="8">
        <v>8.550000000000001</v>
      </c>
      <c t="n" r="D17" s="8">
        <v>8.1</v>
      </c>
      <c t="n" r="E17" s="8">
        <v>8.550000000000001</v>
      </c>
      <c t="n" r="F17" s="8">
        <v>8.130000000000001</v>
      </c>
      <c t="n" r="G17" s="8">
        <v>8.539999999999999</v>
      </c>
      <c t="n" r="H17" s="8">
        <v>8.470000000000001</v>
      </c>
      <c t="n" r="I17" s="8">
        <v>8.4499999999999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394</v>
      </c>
      <c t="s" r="B1" s="2">
        <v>1</v>
      </c>
    </row>
    <row spans="1:7" r="2">
      <c t="s" r="B2" s="2">
        <v>2</v>
      </c>
      <c t="s" r="C2" s="2">
        <v>70</v>
      </c>
      <c t="s" r="D2" s="2">
        <v>317</v>
      </c>
      <c t="s" r="E2" s="2">
        <v>23</v>
      </c>
      <c t="s" r="F2" s="2">
        <v>230</v>
      </c>
      <c t="s" r="G2" s="2">
        <v>292</v>
      </c>
    </row>
    <row spans="1:7" r="3">
      <c t="s" r="A3" s="3">
        <v>318</v>
      </c>
    </row>
    <row spans="1:7" r="4">
      <c t="s" r="A4" s="4">
        <v>395</v>
      </c>
      <c t="n" r="B4" s="6">
        <v>670838</v>
      </c>
      <c t="n" r="C4" s="6">
        <v>415000</v>
      </c>
      <c t="n" r="D4" s="6">
        <v>670838</v>
      </c>
      <c t="n" r="E4" s="6">
        <v>415000</v>
      </c>
      <c t="n" r="F4" s="6">
        <v>415000</v>
      </c>
      <c t="n" r="G4" s="6">
        <v>0</v>
      </c>
    </row>
    <row spans="1:7" r="5">
      <c t="s" r="A5" s="4">
        <v>393</v>
      </c>
      <c t="n" r="B5" s="8">
        <v>8.029999999999999</v>
      </c>
      <c t="n" r="C5" s="8">
        <v>9.25</v>
      </c>
      <c t="n" r="E5" s="8">
        <v>9.25</v>
      </c>
      <c t="n" r="F5" s="8">
        <v>9.25</v>
      </c>
      <c t="n" r="G5" s="7">
        <v>0</v>
      </c>
    </row>
    <row spans="1:7" r="6">
      <c t="s" r="A6" s="4">
        <v>349</v>
      </c>
      <c t="n" r="B6" s="6">
        <v>417500</v>
      </c>
      <c t="n" r="C6" s="6">
        <v>415000</v>
      </c>
    </row>
    <row spans="1:7" r="7">
      <c t="s" r="A7" s="4">
        <v>355</v>
      </c>
      <c t="n" r="B7" s="8">
        <v>7.24</v>
      </c>
      <c t="n" r="C7" s="8">
        <v>9.25</v>
      </c>
    </row>
    <row spans="1:7" r="8">
      <c t="s" r="A8" s="4">
        <v>356</v>
      </c>
      <c t="n" r="B8" s="9">
        <v>8.5</v>
      </c>
      <c t="n" r="C8" s="6">
        <v>0</v>
      </c>
    </row>
    <row spans="1:7" r="9">
      <c t="s" r="A9" s="4">
        <v>357</v>
      </c>
      <c t="n" r="B9" s="8">
        <v>9.25</v>
      </c>
      <c t="n" r="C9" s="7">
        <v>0</v>
      </c>
    </row>
    <row spans="1:7" r="10">
      <c t="s" r="A10" s="4">
        <v>350</v>
      </c>
      <c t="n" r="B10" s="6">
        <v>-26667</v>
      </c>
      <c t="n" r="C10" s="6">
        <v>0</v>
      </c>
    </row>
    <row spans="1:7" r="11">
      <c t="s" r="A11" s="4">
        <v>351</v>
      </c>
      <c t="n" r="B11" s="6">
        <v>-134995</v>
      </c>
      <c t="n" r="C11" s="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9"/>
    <col customWidth="1" max="5" min="5" width="21"/>
    <col customWidth="1" max="6" min="6" width="21"/>
  </cols>
  <sheetData>
    <row spans="1:6" r="1">
      <c t="s" r="A1" s="1">
        <v>396</v>
      </c>
      <c t="s" r="B1" s="2">
        <v>69</v>
      </c>
      <c t="s" r="D1" s="2">
        <v>1</v>
      </c>
    </row>
    <row spans="1:6" r="2">
      <c t="s" r="B2" s="2">
        <v>255</v>
      </c>
      <c t="s" r="C2" s="2">
        <v>397</v>
      </c>
      <c t="s" r="D2" s="2">
        <v>398</v>
      </c>
      <c t="s" r="E2" s="2">
        <v>397</v>
      </c>
      <c t="s" r="F2" s="2">
        <v>260</v>
      </c>
    </row>
    <row spans="1:6" r="3">
      <c t="s" r="A3" s="3">
        <v>399</v>
      </c>
    </row>
    <row spans="1:6" r="4">
      <c t="s" r="A4" s="4">
        <v>400</v>
      </c>
      <c t="n" r="D4" s="6">
        <v>3</v>
      </c>
    </row>
    <row spans="1:6" r="5">
      <c t="s" r="A5" s="4">
        <v>71</v>
      </c>
      <c t="n" r="B5" s="7">
        <v>57673</v>
      </c>
      <c t="n" r="C5" s="7">
        <v>65802</v>
      </c>
      <c t="n" r="D5" s="7">
        <v>115959</v>
      </c>
      <c t="n" r="E5" s="7">
        <v>129572</v>
      </c>
    </row>
    <row spans="1:6" r="6">
      <c t="s" r="A6" s="4">
        <v>77</v>
      </c>
      <c t="n" r="B6" s="6">
        <v>2563</v>
      </c>
      <c t="n" r="C6" s="6">
        <v>2254</v>
      </c>
      <c t="n" r="D6" s="6">
        <v>5161</v>
      </c>
      <c t="n" r="E6" s="6">
        <v>4457</v>
      </c>
    </row>
    <row spans="1:6" r="7">
      <c t="s" r="A7" s="4">
        <v>78</v>
      </c>
      <c t="n" r="B7" s="6">
        <v>2070</v>
      </c>
      <c t="n" r="C7" s="6">
        <v>3756</v>
      </c>
      <c t="n" r="D7" s="6">
        <v>4536</v>
      </c>
      <c t="n" r="E7" s="6">
        <v>7499</v>
      </c>
    </row>
    <row spans="1:6" r="8">
      <c t="s" r="A8" s="4">
        <v>81</v>
      </c>
      <c t="n" r="B8" s="6">
        <v>8485</v>
      </c>
      <c t="n" r="C8" s="6">
        <v>10516</v>
      </c>
      <c t="n" r="D8" s="6">
        <v>11127</v>
      </c>
      <c t="n" r="E8" s="6">
        <v>19676</v>
      </c>
    </row>
    <row spans="1:6" r="9">
      <c t="s" r="A9" s="4">
        <v>82</v>
      </c>
      <c t="n" r="B9" s="6">
        <v>-820</v>
      </c>
      <c t="n" r="C9" s="6">
        <v>-833</v>
      </c>
      <c t="n" r="D9" s="6">
        <v>-1692</v>
      </c>
      <c t="n" r="E9" s="6">
        <v>-1641</v>
      </c>
    </row>
    <row spans="1:6" r="10">
      <c t="s" r="A10" s="4">
        <v>83</v>
      </c>
      <c t="n" r="B10" s="6">
        <v>-17</v>
      </c>
      <c t="n" r="C10" s="6">
        <v>18</v>
      </c>
      <c t="n" r="D10" s="6">
        <v>-32</v>
      </c>
      <c t="n" r="E10" s="6">
        <v>-9</v>
      </c>
    </row>
    <row spans="1:6" r="11">
      <c t="s" r="A11" s="4">
        <v>84</v>
      </c>
      <c t="n" r="B11" s="6">
        <v>7648</v>
      </c>
      <c t="n" r="C11" s="6">
        <v>9701</v>
      </c>
      <c t="n" r="D11" s="6">
        <v>9403</v>
      </c>
      <c t="n" r="E11" s="6">
        <v>18026</v>
      </c>
    </row>
    <row spans="1:6" r="12">
      <c t="s" r="A12" s="4">
        <v>401</v>
      </c>
      <c t="n" r="B12" s="6">
        <v>2808</v>
      </c>
      <c t="n" r="C12" s="6">
        <v>2308</v>
      </c>
      <c t="n" r="D12" s="6">
        <v>5317</v>
      </c>
      <c t="n" r="E12" s="6">
        <v>4825</v>
      </c>
    </row>
    <row spans="1:6" r="13">
      <c t="s" r="A13" s="4">
        <v>402</v>
      </c>
      <c t="n" r="B13" s="6">
        <v>344780</v>
      </c>
      <c t="n" r="D13" s="6">
        <v>344780</v>
      </c>
      <c t="n" r="F13" s="7">
        <v>368935</v>
      </c>
    </row>
    <row spans="1:6" r="14">
      <c t="s" r="A14" s="4">
        <v>403</v>
      </c>
    </row>
    <row spans="1:6" r="15">
      <c t="s" r="A15" s="3">
        <v>399</v>
      </c>
    </row>
    <row spans="1:6" r="16">
      <c t="s" r="A16" s="4">
        <v>71</v>
      </c>
      <c t="n" r="B16" s="6">
        <v>42323</v>
      </c>
      <c t="n" r="C16" s="6">
        <v>47512</v>
      </c>
      <c t="n" r="D16" s="6">
        <v>85000</v>
      </c>
      <c t="n" r="E16" s="6">
        <v>92543</v>
      </c>
    </row>
    <row spans="1:6" r="17">
      <c t="s" r="A17" s="4">
        <v>404</v>
      </c>
    </row>
    <row spans="1:6" r="18">
      <c t="s" r="A18" s="3">
        <v>399</v>
      </c>
    </row>
    <row spans="1:6" r="19">
      <c t="s" r="A19" s="4">
        <v>71</v>
      </c>
      <c t="n" r="B19" s="6">
        <v>5611</v>
      </c>
      <c t="n" r="C19" s="6">
        <v>8424</v>
      </c>
      <c t="n" r="D19" s="6">
        <v>13584</v>
      </c>
      <c t="n" r="E19" s="6">
        <v>19180</v>
      </c>
    </row>
    <row spans="1:6" r="20">
      <c t="s" r="A20" s="4">
        <v>405</v>
      </c>
    </row>
    <row spans="1:6" r="21">
      <c t="s" r="A21" s="3">
        <v>399</v>
      </c>
    </row>
    <row spans="1:6" r="22">
      <c t="s" r="A22" s="4">
        <v>71</v>
      </c>
      <c t="n" r="B22" s="6">
        <v>9739</v>
      </c>
      <c t="n" r="C22" s="6">
        <v>9866</v>
      </c>
      <c t="n" r="D22" s="6">
        <v>17375</v>
      </c>
      <c t="n" r="E22" s="6">
        <v>17849</v>
      </c>
    </row>
    <row spans="1:6" r="23">
      <c t="s" r="A23" s="4">
        <v>406</v>
      </c>
    </row>
    <row spans="1:6" r="24">
      <c t="s" r="A24" s="3">
        <v>399</v>
      </c>
    </row>
    <row spans="1:6" r="25">
      <c t="s" r="A25" s="4">
        <v>71</v>
      </c>
      <c t="n" r="B25" s="6">
        <v>15350</v>
      </c>
      <c t="n" r="C25" s="6">
        <v>18290</v>
      </c>
      <c t="n" r="D25" s="6">
        <v>30959</v>
      </c>
      <c t="n" r="E25" s="6">
        <v>37029</v>
      </c>
    </row>
    <row spans="1:6" r="26">
      <c t="s" r="A26" s="4">
        <v>407</v>
      </c>
    </row>
    <row spans="1:6" r="27">
      <c t="s" r="A27" s="3">
        <v>399</v>
      </c>
    </row>
    <row spans="1:6" r="28">
      <c t="s" r="A28" s="4">
        <v>71</v>
      </c>
      <c t="n" r="B28" s="6">
        <v>34153</v>
      </c>
      <c t="n" r="C28" s="6">
        <v>35075</v>
      </c>
      <c t="n" r="D28" s="6">
        <v>68159</v>
      </c>
      <c t="n" r="E28" s="6">
        <v>68965</v>
      </c>
    </row>
    <row spans="1:6" r="29">
      <c t="s" r="A29" s="4">
        <v>77</v>
      </c>
      <c t="n" r="B29" s="6">
        <v>1770</v>
      </c>
      <c t="n" r="C29" s="6">
        <v>1622</v>
      </c>
      <c t="n" r="D29" s="6">
        <v>3508</v>
      </c>
      <c t="n" r="E29" s="6">
        <v>3210</v>
      </c>
    </row>
    <row spans="1:6" r="30">
      <c t="s" r="A30" s="4">
        <v>78</v>
      </c>
      <c t="n" r="B30" s="6">
        <v>729</v>
      </c>
      <c t="n" r="C30" s="6">
        <v>888</v>
      </c>
      <c t="n" r="D30" s="6">
        <v>1457</v>
      </c>
      <c t="n" r="E30" s="6">
        <v>1768</v>
      </c>
    </row>
    <row spans="1:6" r="31">
      <c t="s" r="A31" s="4">
        <v>81</v>
      </c>
      <c t="n" r="B31" s="6">
        <v>13291</v>
      </c>
      <c t="n" r="C31" s="6">
        <v>13289</v>
      </c>
      <c t="n" r="D31" s="6">
        <v>25124</v>
      </c>
      <c t="n" r="E31" s="6">
        <v>25470</v>
      </c>
    </row>
    <row spans="1:6" r="32">
      <c t="s" r="A32" s="4">
        <v>401</v>
      </c>
      <c t="n" r="B32" s="6">
        <v>1837</v>
      </c>
      <c t="n" r="C32" s="6">
        <v>1342</v>
      </c>
      <c t="n" r="D32" s="6">
        <v>3413</v>
      </c>
      <c t="n" r="E32" s="6">
        <v>2643</v>
      </c>
    </row>
    <row spans="1:6" r="33">
      <c t="s" r="A33" s="4">
        <v>402</v>
      </c>
      <c t="n" r="B33" s="6">
        <v>171920</v>
      </c>
      <c t="n" r="D33" s="6">
        <v>171920</v>
      </c>
      <c t="n" r="F33" s="6">
        <v>177519</v>
      </c>
    </row>
    <row spans="1:6" r="34">
      <c t="s" r="A34" s="4">
        <v>408</v>
      </c>
    </row>
    <row spans="1:6" r="35">
      <c t="s" r="A35" s="3">
        <v>399</v>
      </c>
    </row>
    <row spans="1:6" r="36">
      <c t="s" r="A36" s="4">
        <v>71</v>
      </c>
      <c t="n" r="B36" s="6">
        <v>16546</v>
      </c>
      <c t="n" r="C36" s="6">
        <v>20343</v>
      </c>
      <c t="n" r="D36" s="6">
        <v>33100</v>
      </c>
      <c t="n" r="E36" s="6">
        <v>40215</v>
      </c>
    </row>
    <row spans="1:6" r="37">
      <c t="s" r="A37" s="4">
        <v>77</v>
      </c>
      <c t="n" r="B37" s="6">
        <v>230</v>
      </c>
      <c t="n" r="C37" s="6">
        <v>236</v>
      </c>
      <c t="n" r="D37" s="6">
        <v>452</v>
      </c>
      <c t="n" r="E37" s="6">
        <v>464</v>
      </c>
    </row>
    <row spans="1:6" r="38">
      <c t="s" r="A38" s="4">
        <v>78</v>
      </c>
      <c t="n" r="B38" s="6">
        <v>1074</v>
      </c>
      <c t="n" r="C38" s="6">
        <v>2421</v>
      </c>
      <c t="n" r="D38" s="6">
        <v>2545</v>
      </c>
      <c t="n" r="E38" s="6">
        <v>4838</v>
      </c>
    </row>
    <row spans="1:6" r="39">
      <c t="s" r="A39" s="4">
        <v>81</v>
      </c>
      <c t="n" r="B39" s="6">
        <v>2477</v>
      </c>
      <c t="n" r="C39" s="6">
        <v>2712</v>
      </c>
      <c t="n" r="D39" s="6">
        <v>3123</v>
      </c>
      <c t="n" r="E39" s="6">
        <v>4025</v>
      </c>
    </row>
    <row spans="1:6" r="40">
      <c t="s" r="A40" s="4">
        <v>401</v>
      </c>
      <c t="n" r="B40" s="6">
        <v>186</v>
      </c>
      <c t="n" r="C40" s="6">
        <v>143</v>
      </c>
      <c t="n" r="D40" s="6">
        <v>541</v>
      </c>
      <c t="n" r="E40" s="6">
        <v>522</v>
      </c>
    </row>
    <row spans="1:6" r="41">
      <c t="s" r="A41" s="4">
        <v>402</v>
      </c>
      <c t="n" r="B41" s="6">
        <v>138769</v>
      </c>
      <c t="n" r="D41" s="6">
        <v>138769</v>
      </c>
      <c t="n" r="F41" s="6">
        <v>150111</v>
      </c>
    </row>
    <row spans="1:6" r="42">
      <c t="s" r="A42" s="4">
        <v>409</v>
      </c>
    </row>
    <row spans="1:6" r="43">
      <c t="s" r="A43" s="3">
        <v>399</v>
      </c>
    </row>
    <row spans="1:6" r="44">
      <c t="s" r="A44" s="4">
        <v>71</v>
      </c>
      <c t="n" r="B44" s="6">
        <v>6955</v>
      </c>
      <c t="n" r="C44" s="6">
        <v>6451</v>
      </c>
      <c t="n" r="D44" s="6">
        <v>13913</v>
      </c>
      <c t="n" r="E44" s="6">
        <v>12561</v>
      </c>
    </row>
    <row spans="1:6" r="45">
      <c t="s" r="A45" s="4">
        <v>77</v>
      </c>
      <c t="n" r="B45" s="6">
        <v>495</v>
      </c>
      <c t="n" r="C45" s="6">
        <v>284</v>
      </c>
      <c t="n" r="D45" s="6">
        <v>1091</v>
      </c>
      <c t="n" r="E45" s="6">
        <v>561</v>
      </c>
    </row>
    <row spans="1:6" r="46">
      <c t="s" r="A46" s="4">
        <v>78</v>
      </c>
      <c t="n" r="B46" s="6">
        <v>218</v>
      </c>
      <c t="n" r="C46" s="6">
        <v>317</v>
      </c>
      <c t="n" r="D46" s="6">
        <v>436</v>
      </c>
      <c t="n" r="E46" s="6">
        <v>634</v>
      </c>
    </row>
    <row spans="1:6" r="47">
      <c t="s" r="A47" s="4">
        <v>81</v>
      </c>
      <c t="n" r="B47" s="6">
        <v>107</v>
      </c>
      <c t="n" r="C47" s="6">
        <v>203</v>
      </c>
      <c t="n" r="D47" s="6">
        <v>-171</v>
      </c>
      <c t="n" r="E47" s="6">
        <v>77</v>
      </c>
    </row>
    <row spans="1:6" r="48">
      <c t="s" r="A48" s="4">
        <v>401</v>
      </c>
      <c t="n" r="B48" s="6">
        <v>221</v>
      </c>
      <c t="n" r="C48" s="6">
        <v>822</v>
      </c>
      <c t="n" r="D48" s="6">
        <v>397</v>
      </c>
      <c t="n" r="E48" s="6">
        <v>1628</v>
      </c>
    </row>
    <row spans="1:6" r="49">
      <c t="s" r="A49" s="4">
        <v>402</v>
      </c>
      <c t="n" r="B49" s="6">
        <v>16829</v>
      </c>
      <c t="n" r="D49" s="6">
        <v>16829</v>
      </c>
      <c t="n" r="F49" s="6">
        <v>18134</v>
      </c>
    </row>
    <row spans="1:6" r="50">
      <c t="s" r="A50" s="4">
        <v>410</v>
      </c>
    </row>
    <row spans="1:6" r="51">
      <c t="s" r="A51" s="3">
        <v>399</v>
      </c>
    </row>
    <row spans="1:6" r="52">
      <c t="s" r="A52" s="4">
        <v>71</v>
      </c>
      <c t="n" r="B52" s="6">
        <v>19</v>
      </c>
      <c t="n" r="C52" s="6">
        <v>3933</v>
      </c>
      <c t="n" r="D52" s="6">
        <v>787</v>
      </c>
      <c t="n" r="E52" s="6">
        <v>7831</v>
      </c>
    </row>
    <row spans="1:6" r="53">
      <c t="s" r="A53" s="4">
        <v>77</v>
      </c>
      <c t="n" r="B53" s="6">
        <v>68</v>
      </c>
      <c t="n" r="C53" s="6">
        <v>112</v>
      </c>
      <c t="n" r="D53" s="6">
        <v>110</v>
      </c>
      <c t="n" r="E53" s="6">
        <v>222</v>
      </c>
    </row>
    <row spans="1:6" r="54">
      <c t="s" r="A54" s="4">
        <v>78</v>
      </c>
      <c t="n" r="B54" s="6">
        <v>49</v>
      </c>
      <c t="n" r="C54" s="6">
        <v>130</v>
      </c>
      <c t="n" r="D54" s="6">
        <v>98</v>
      </c>
      <c t="n" r="E54" s="6">
        <v>259</v>
      </c>
    </row>
    <row spans="1:6" r="55">
      <c t="s" r="A55" s="4">
        <v>81</v>
      </c>
      <c t="n" r="B55" s="6">
        <v>-7390</v>
      </c>
      <c t="n" r="C55" s="6">
        <v>-5688</v>
      </c>
      <c t="n" r="D55" s="6">
        <v>-16949</v>
      </c>
      <c t="n" r="E55" s="6">
        <v>-9896</v>
      </c>
    </row>
    <row spans="1:6" r="56">
      <c t="s" r="A56" s="4">
        <v>401</v>
      </c>
      <c t="n" r="B56" s="6">
        <v>564</v>
      </c>
      <c t="n" r="C56" s="7">
        <v>1</v>
      </c>
      <c t="n" r="D56" s="6">
        <v>966</v>
      </c>
      <c t="n" r="E56" s="7">
        <v>32</v>
      </c>
    </row>
    <row spans="1:6" r="57">
      <c t="s" r="A57" s="4">
        <v>402</v>
      </c>
      <c t="n" r="B57" s="7">
        <v>17262</v>
      </c>
      <c t="n" r="D57" s="7">
        <v>17262</v>
      </c>
      <c t="n" r="F57" s="7">
        <v>231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21"/>
  </cols>
  <sheetData>
    <row spans="1:2" r="1">
      <c t="s" r="A1" s="1">
        <v>411</v>
      </c>
      <c t="s" r="B1" s="2">
        <v>1</v>
      </c>
    </row>
    <row spans="1:2" r="2">
      <c t="s" r="B2" s="2">
        <v>255</v>
      </c>
    </row>
    <row spans="1:2" r="3">
      <c t="s" r="A3" s="3">
        <v>412</v>
      </c>
    </row>
    <row spans="1:2" r="4">
      <c t="s" r="A4" s="4">
        <v>413</v>
      </c>
      <c t="n" r="B4" s="7">
        <v>198598</v>
      </c>
    </row>
    <row spans="1:2" r="5">
      <c t="s" r="A5" s="4">
        <v>92</v>
      </c>
      <c t="n" r="B5" s="6">
        <v>-6634</v>
      </c>
    </row>
    <row spans="1:2" r="6">
      <c t="s" r="A6" s="4">
        <v>414</v>
      </c>
      <c t="n" r="B6" s="6">
        <v>191964</v>
      </c>
    </row>
    <row spans="1:2" r="7">
      <c t="s" r="A7" s="4">
        <v>407</v>
      </c>
    </row>
    <row spans="1:2" r="8">
      <c t="s" r="A8" s="3">
        <v>412</v>
      </c>
    </row>
    <row spans="1:2" r="9">
      <c t="s" r="A9" s="4">
        <v>413</v>
      </c>
      <c t="n" r="B9" s="6">
        <v>95523</v>
      </c>
    </row>
    <row spans="1:2" r="10">
      <c t="s" r="A10" s="4">
        <v>92</v>
      </c>
      <c t="n" r="B10" s="6">
        <v>-858</v>
      </c>
    </row>
    <row spans="1:2" r="11">
      <c t="s" r="A11" s="4">
        <v>414</v>
      </c>
      <c t="n" r="B11" s="6">
        <v>94665</v>
      </c>
    </row>
    <row spans="1:2" r="12">
      <c t="s" r="A12" s="4">
        <v>408</v>
      </c>
    </row>
    <row spans="1:2" r="13">
      <c t="s" r="A13" s="3">
        <v>412</v>
      </c>
    </row>
    <row spans="1:2" r="14">
      <c t="s" r="A14" s="4">
        <v>413</v>
      </c>
      <c t="n" r="B14" s="6">
        <v>80096</v>
      </c>
    </row>
    <row spans="1:2" r="15">
      <c t="s" r="A15" s="4">
        <v>92</v>
      </c>
      <c t="n" r="B15" s="6">
        <v>-4161</v>
      </c>
    </row>
    <row spans="1:2" r="16">
      <c t="s" r="A16" s="4">
        <v>414</v>
      </c>
      <c t="n" r="B16" s="6">
        <v>75935</v>
      </c>
    </row>
    <row spans="1:2" r="17">
      <c t="s" r="A17" s="4">
        <v>409</v>
      </c>
    </row>
    <row spans="1:2" r="18">
      <c t="s" r="A18" s="3">
        <v>412</v>
      </c>
    </row>
    <row spans="1:2" r="19">
      <c t="s" r="A19" s="4">
        <v>413</v>
      </c>
      <c t="n" r="B19" s="6">
        <v>6269</v>
      </c>
    </row>
    <row spans="1:2" r="20">
      <c t="s" r="A20" s="4">
        <v>92</v>
      </c>
      <c t="n" r="B20" s="6">
        <v>0</v>
      </c>
    </row>
    <row spans="1:2" r="21">
      <c t="s" r="A21" s="4">
        <v>414</v>
      </c>
      <c t="n" r="B21" s="6">
        <v>6269</v>
      </c>
    </row>
    <row spans="1:2" r="22">
      <c t="s" r="A22" s="4">
        <v>410</v>
      </c>
    </row>
    <row spans="1:2" r="23">
      <c t="s" r="A23" s="3">
        <v>412</v>
      </c>
    </row>
    <row spans="1:2" r="24">
      <c t="s" r="A24" s="4">
        <v>413</v>
      </c>
      <c t="n" r="B24" s="6">
        <v>16710</v>
      </c>
    </row>
    <row spans="1:2" r="25">
      <c t="s" r="A25" s="4">
        <v>92</v>
      </c>
      <c t="n" r="B25" s="6">
        <v>-1615</v>
      </c>
    </row>
    <row spans="1:2" r="26">
      <c t="s" r="A26" s="4">
        <v>414</v>
      </c>
      <c t="n" r="B26" s="7">
        <v>150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5</v>
      </c>
      <c t="s" r="B1" s="2">
        <v>69</v>
      </c>
      <c t="s" r="D1" s="2">
        <v>1</v>
      </c>
    </row>
    <row spans="1:5" r="2">
      <c t="s" r="B2" s="2">
        <v>2</v>
      </c>
      <c t="s" r="C2" s="2">
        <v>70</v>
      </c>
      <c t="s" r="D2" s="2">
        <v>2</v>
      </c>
      <c t="s" r="E2" s="2">
        <v>70</v>
      </c>
    </row>
    <row spans="1:5" r="3">
      <c t="s" r="A3" s="3">
        <v>173</v>
      </c>
    </row>
    <row spans="1:5" r="4">
      <c t="s" r="A4" s="4">
        <v>416</v>
      </c>
      <c t="n" r="B4" s="6">
        <v>2700</v>
      </c>
      <c t="n" r="C4" s="6">
        <v>2600</v>
      </c>
      <c t="n" r="D4" s="6">
        <v>2000</v>
      </c>
      <c t="n" r="E4" s="6">
        <v>1800</v>
      </c>
    </row>
    <row spans="1:5" r="5">
      <c t="s" r="A5" s="4">
        <v>417</v>
      </c>
      <c t="n" r="B5" s="7">
        <v>4854</v>
      </c>
      <c t="n" r="C5" s="7">
        <v>5678</v>
      </c>
      <c t="n" r="D5" s="7">
        <v>5965</v>
      </c>
      <c t="n" r="E5" s="7">
        <v>10770</v>
      </c>
    </row>
    <row spans="1:5" r="6">
      <c t="s" r="A6" s="4">
        <v>418</v>
      </c>
      <c t="n" r="B6" s="6">
        <v>48607</v>
      </c>
      <c t="n" r="C6" s="6">
        <v>51753</v>
      </c>
      <c t="n" r="D6" s="6">
        <v>49034</v>
      </c>
      <c t="n" r="E6" s="6">
        <v>52019</v>
      </c>
    </row>
    <row spans="1:5" r="7">
      <c t="s" r="A7" s="4">
        <v>419</v>
      </c>
      <c t="n" r="B7" s="6">
        <v>672</v>
      </c>
      <c t="n" r="C7" s="6">
        <v>1212</v>
      </c>
      <c t="n" r="D7" s="6">
        <v>816</v>
      </c>
      <c t="n" r="E7" s="6">
        <v>1408</v>
      </c>
    </row>
    <row spans="1:5" r="8">
      <c t="s" r="A8" s="4">
        <v>90</v>
      </c>
      <c t="n" r="B8" s="6">
        <v>49279</v>
      </c>
      <c t="n" r="C8" s="6">
        <v>52965</v>
      </c>
      <c t="n" r="D8" s="6">
        <v>49850</v>
      </c>
      <c t="n" r="E8" s="6">
        <v>53427</v>
      </c>
    </row>
    <row spans="1:5" r="9">
      <c t="s" r="A9" s="4">
        <v>87</v>
      </c>
      <c t="n" r="B9" s="8">
        <v>0.1</v>
      </c>
      <c t="n" r="C9" s="8">
        <v>0.11</v>
      </c>
      <c t="n" r="D9" s="8">
        <v>0.12</v>
      </c>
      <c t="n" r="E9" s="8">
        <v>0.21</v>
      </c>
    </row>
    <row spans="1:5" r="10">
      <c t="s" r="A10" s="4">
        <v>88</v>
      </c>
      <c t="n" r="B10" s="8">
        <v>0.1</v>
      </c>
      <c t="n" r="C10" s="8">
        <v>0.11</v>
      </c>
      <c t="n" r="D10" s="8">
        <v>0.12</v>
      </c>
      <c t="n" r="E10" s="8">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9</v>
      </c>
      <c t="s" r="D1" s="2">
        <v>1</v>
      </c>
    </row>
    <row spans="1:5" r="2">
      <c t="s" r="B2" s="2">
        <v>2</v>
      </c>
      <c t="s" r="C2" s="2">
        <v>70</v>
      </c>
      <c t="s" r="D2" s="2">
        <v>2</v>
      </c>
      <c t="s" r="E2" s="2">
        <v>70</v>
      </c>
    </row>
    <row spans="1:5" r="3">
      <c t="s" r="A3" s="4">
        <v>86</v>
      </c>
      <c t="n" r="B3" s="7">
        <v>4854</v>
      </c>
      <c t="n" r="C3" s="7">
        <v>5678</v>
      </c>
      <c t="n" r="D3" s="7">
        <v>5965</v>
      </c>
      <c t="n" r="E3" s="7">
        <v>10770</v>
      </c>
    </row>
    <row spans="1:5" r="4">
      <c t="s" r="A4" s="4">
        <v>92</v>
      </c>
      <c t="n" r="B4" s="6">
        <v>-5217</v>
      </c>
      <c t="n" r="C4" s="6">
        <v>4309</v>
      </c>
      <c t="n" r="D4" s="6">
        <v>-6636</v>
      </c>
      <c t="n" r="E4" s="6">
        <v>-198</v>
      </c>
    </row>
    <row spans="1:5" r="5">
      <c t="s" r="A5" s="4">
        <v>93</v>
      </c>
      <c t="n" r="B5" s="6">
        <v>-5217</v>
      </c>
      <c t="n" r="C5" s="6">
        <v>4309</v>
      </c>
      <c t="n" r="D5" s="6">
        <v>-6636</v>
      </c>
      <c t="n" r="E5" s="6">
        <v>-198</v>
      </c>
    </row>
    <row spans="1:5" r="6">
      <c t="s" r="A6" s="4">
        <v>94</v>
      </c>
      <c t="n" r="B6" s="7">
        <v>-363</v>
      </c>
      <c t="n" r="C6" s="7">
        <v>9987</v>
      </c>
      <c t="n" r="D6" s="7">
        <v>-671</v>
      </c>
      <c t="n" r="E6" s="7">
        <v>10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0</v>
      </c>
    </row>
    <row spans="1:3" r="3">
      <c t="s" r="A3" s="3">
        <v>96</v>
      </c>
    </row>
    <row spans="1:3" r="4">
      <c t="s" r="A4" s="4">
        <v>86</v>
      </c>
      <c t="n" r="B4" s="7">
        <v>5965</v>
      </c>
      <c t="n" r="C4" s="7">
        <v>10770</v>
      </c>
    </row>
    <row spans="1:3" r="5">
      <c t="s" r="A5" s="3">
        <v>97</v>
      </c>
    </row>
    <row spans="1:3" r="6">
      <c t="s" r="A6" s="4">
        <v>77</v>
      </c>
      <c t="n" r="B6" s="6">
        <v>5161</v>
      </c>
      <c t="n" r="C6" s="6">
        <v>4457</v>
      </c>
    </row>
    <row spans="1:3" r="7">
      <c t="s" r="A7" s="4">
        <v>78</v>
      </c>
      <c t="n" r="B7" s="6">
        <v>4536</v>
      </c>
      <c t="n" r="C7" s="6">
        <v>7499</v>
      </c>
    </row>
    <row spans="1:3" r="8">
      <c t="s" r="A8" s="4">
        <v>34</v>
      </c>
      <c t="n" r="B8" s="6">
        <v>229</v>
      </c>
      <c t="n" r="C8" s="6">
        <v>-1828</v>
      </c>
    </row>
    <row spans="1:3" r="9">
      <c t="s" r="A9" s="4">
        <v>98</v>
      </c>
      <c t="n" r="B9" s="6">
        <v>162</v>
      </c>
      <c t="n" r="C9" s="6">
        <v>209</v>
      </c>
    </row>
    <row spans="1:3" r="10">
      <c t="s" r="A10" s="4">
        <v>99</v>
      </c>
      <c t="n" r="B10" s="6">
        <v>6423</v>
      </c>
      <c t="n" r="C10" s="6">
        <v>5080</v>
      </c>
    </row>
    <row spans="1:3" r="11">
      <c t="s" r="A11" s="4">
        <v>100</v>
      </c>
      <c t="n" r="B11" s="6">
        <v>115</v>
      </c>
      <c t="n" r="C11" s="6">
        <v>164</v>
      </c>
    </row>
    <row spans="1:3" r="12">
      <c t="s" r="A12" s="4">
        <v>101</v>
      </c>
      <c t="n" r="B12" s="6">
        <v>639</v>
      </c>
      <c t="n" r="C12" s="6">
        <v>0</v>
      </c>
    </row>
    <row spans="1:3" r="13">
      <c t="s" r="A13" s="3">
        <v>102</v>
      </c>
    </row>
    <row spans="1:3" r="14">
      <c t="s" r="A14" s="4">
        <v>103</v>
      </c>
      <c t="n" r="B14" s="6">
        <v>4857</v>
      </c>
      <c t="n" r="C14" s="6">
        <v>4829</v>
      </c>
    </row>
    <row spans="1:3" r="15">
      <c t="s" r="A15" s="4">
        <v>104</v>
      </c>
      <c t="n" r="B15" s="6">
        <v>-169</v>
      </c>
      <c t="n" r="C15" s="6">
        <v>1127</v>
      </c>
    </row>
    <row spans="1:3" r="16">
      <c t="s" r="A16" s="4">
        <v>38</v>
      </c>
      <c t="n" r="B16" s="6">
        <v>-4875</v>
      </c>
      <c t="n" r="C16" s="6">
        <v>-3813</v>
      </c>
    </row>
    <row spans="1:3" r="17">
      <c t="s" r="A17" s="4">
        <v>105</v>
      </c>
      <c t="n" r="B17" s="6">
        <v>-1641</v>
      </c>
      <c t="n" r="C17" s="6">
        <v>6330</v>
      </c>
    </row>
    <row spans="1:3" r="18">
      <c t="s" r="A18" s="4">
        <v>39</v>
      </c>
      <c t="n" r="B18" s="6">
        <v>3252</v>
      </c>
      <c t="n" r="C18" s="6">
        <v>2033</v>
      </c>
    </row>
    <row spans="1:3" r="19">
      <c t="s" r="A19" s="4">
        <v>106</v>
      </c>
      <c t="n" r="B19" s="6">
        <v>-77</v>
      </c>
      <c t="n" r="C19" s="6">
        <v>132</v>
      </c>
    </row>
    <row spans="1:3" r="20">
      <c t="s" r="A20" s="4">
        <v>107</v>
      </c>
      <c t="n" r="B20" s="6">
        <v>24577</v>
      </c>
      <c t="n" r="C20" s="6">
        <v>36989</v>
      </c>
    </row>
    <row spans="1:3" r="21">
      <c t="s" r="A21" s="3">
        <v>108</v>
      </c>
    </row>
    <row spans="1:3" r="22">
      <c t="s" r="A22" s="4">
        <v>109</v>
      </c>
      <c t="n" r="B22" s="6">
        <v>2429</v>
      </c>
      <c t="n" r="C22" s="6">
        <v>0</v>
      </c>
    </row>
    <row spans="1:3" r="23">
      <c t="s" r="A23" s="4">
        <v>110</v>
      </c>
      <c t="n" r="B23" s="6">
        <v>-5506</v>
      </c>
      <c t="n" r="C23" s="6">
        <v>-4928</v>
      </c>
    </row>
    <row spans="1:3" r="24">
      <c t="s" r="A24" s="4">
        <v>111</v>
      </c>
      <c t="n" r="B24" s="6">
        <v>-3077</v>
      </c>
      <c t="n" r="C24" s="6">
        <v>-4928</v>
      </c>
    </row>
    <row spans="1:3" r="25">
      <c t="s" r="A25" s="3">
        <v>112</v>
      </c>
    </row>
    <row spans="1:3" r="26">
      <c t="s" r="A26" s="4">
        <v>113</v>
      </c>
      <c t="n" r="B26" s="6">
        <v>-11000</v>
      </c>
      <c t="n" r="C26" s="6">
        <v>-21250</v>
      </c>
    </row>
    <row spans="1:3" r="27">
      <c t="s" r="A27" s="4">
        <v>114</v>
      </c>
      <c t="n" r="B27" s="6">
        <v>9000</v>
      </c>
      <c t="n" r="C27" s="6">
        <v>15000</v>
      </c>
    </row>
    <row spans="1:3" r="28">
      <c t="s" r="A28" s="4">
        <v>115</v>
      </c>
      <c t="n" r="B28" s="6">
        <v>-22632</v>
      </c>
      <c t="n" r="C28" s="6">
        <v>-21379</v>
      </c>
    </row>
    <row spans="1:3" r="29">
      <c t="s" r="A29" s="4">
        <v>116</v>
      </c>
      <c t="n" r="B29" s="6">
        <v>0</v>
      </c>
      <c t="n" r="C29" s="6">
        <v>-3829</v>
      </c>
    </row>
    <row spans="1:3" r="30">
      <c t="s" r="A30" s="4">
        <v>117</v>
      </c>
      <c t="n" r="B30" s="6">
        <v>1028</v>
      </c>
      <c t="n" r="C30" s="6">
        <v>5139</v>
      </c>
    </row>
    <row spans="1:3" r="31">
      <c t="s" r="A31" s="4">
        <v>118</v>
      </c>
      <c t="n" r="B31" s="6">
        <v>-2520</v>
      </c>
      <c t="n" r="C31" s="6">
        <v>-1546</v>
      </c>
    </row>
    <row spans="1:3" r="32">
      <c t="s" r="A32" s="4">
        <v>119</v>
      </c>
      <c t="n" r="B32" s="6">
        <v>348</v>
      </c>
      <c t="n" r="C32" s="6">
        <v>1421</v>
      </c>
    </row>
    <row spans="1:3" r="33">
      <c t="s" r="A33" s="4">
        <v>120</v>
      </c>
      <c t="n" r="B33" s="6">
        <v>-25776</v>
      </c>
      <c t="n" r="C33" s="6">
        <v>-26444</v>
      </c>
    </row>
    <row spans="1:3" r="34">
      <c t="s" r="A34" s="4">
        <v>121</v>
      </c>
      <c t="n" r="B34" s="6">
        <v>-313</v>
      </c>
      <c t="n" r="C34" s="6">
        <v>267</v>
      </c>
    </row>
    <row spans="1:3" r="35">
      <c t="s" r="A35" s="4">
        <v>122</v>
      </c>
      <c t="n" r="B35" s="6">
        <v>-4589</v>
      </c>
      <c t="n" r="C35" s="6">
        <v>5884</v>
      </c>
    </row>
    <row spans="1:3" r="36">
      <c t="s" r="A36" s="4">
        <v>123</v>
      </c>
      <c t="n" r="B36" s="6">
        <v>34050</v>
      </c>
      <c t="n" r="C36" s="6">
        <v>26777</v>
      </c>
    </row>
    <row spans="1:3" r="37">
      <c t="s" r="A37" s="4">
        <v>124</v>
      </c>
      <c t="n" r="B37" s="7">
        <v>29461</v>
      </c>
      <c t="n" r="C37" s="7">
        <v>32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26</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Notes)</vt:lpstr>
      <vt:lpstr>NEW ACCOUNTING STANDARDS (Notes</vt:lpstr>
      <vt:lpstr>SALE OF SLASHDOT MEDIA (Notes)</vt:lpstr>
      <vt:lpstr>FAIR VALUE MEASUREMENTS</vt:lpstr>
      <vt:lpstr>ACQUIRED INTANGIBLE ASSETS, NET</vt:lpstr>
      <vt:lpstr>INDEBTEDNESS</vt:lpstr>
      <vt:lpstr>COMMITMENTS AND CONTINGENCIES</vt:lpstr>
      <vt:lpstr>EQUITY TRANSACTIONS (Notes)</vt:lpstr>
      <vt:lpstr>COMPREHENSIVE INCOME (Notes)</vt:lpstr>
      <vt:lpstr>DISPOSITION RELATED AND OTHER C</vt:lpstr>
      <vt:lpstr>STOCK BASED COMPENSATION</vt:lpstr>
      <vt:lpstr>SEGMENT INFORMATION</vt:lpstr>
      <vt:lpstr>EARNINGS PER SHARE</vt:lpstr>
      <vt:lpstr>ACQUIRED INTANGIBLE ASSETS, N20</vt:lpstr>
      <vt:lpstr>INDEBTEDNESS (Tables)</vt:lpstr>
      <vt:lpstr>COMMITMENTS AND CONTINGENCIES (</vt:lpstr>
      <vt:lpstr>EQUITY TRANSACTIONS (Tables)</vt:lpstr>
      <vt:lpstr>COMPREHENSIVE INCOME (Tables)</vt:lpstr>
      <vt:lpstr>DISPOSITION RELATED AND OTHER25</vt:lpstr>
      <vt:lpstr>STOCK BASED COMPENSATION (Table</vt:lpstr>
      <vt:lpstr>SEGMENT INFORMATION (Tables)</vt:lpstr>
      <vt:lpstr>EARNINGS PER SHARE (Tables)</vt:lpstr>
      <vt:lpstr>SALE OF SLASHDOT MEDIA (Details</vt:lpstr>
      <vt:lpstr>FAIR VALUE MEASUREMENTS (Unobse</vt:lpstr>
      <vt:lpstr>ACQUIRED INTANGIBLE ASSETS, N31</vt:lpstr>
      <vt:lpstr>ACQUIRED INTANGIBLE ASSETS, N32</vt:lpstr>
      <vt:lpstr>INDEBTEDNESS (Details)</vt:lpstr>
      <vt:lpstr>INDEBTEDNESS (Schedule of Credi</vt:lpstr>
      <vt:lpstr>COMMITMENTS AND CONTINGENCIES35</vt:lpstr>
      <vt:lpstr>EQUITY TRANSACTIONS (Details)</vt:lpstr>
      <vt:lpstr>COMPREHENSIVE INCOME (Details)</vt:lpstr>
      <vt:lpstr>DISPOSITION RELATED AND OTHER38</vt:lpstr>
      <vt:lpstr>STOCK BASED COMPENSATION (Detai</vt:lpstr>
      <vt:lpstr>STOCK BASED COMPENSATION (Statu</vt:lpstr>
      <vt:lpstr>STOCK BASED COMPENSATION (Fair </vt:lpstr>
      <vt:lpstr>STOCK BASED COMPENSATION (Summa</vt:lpstr>
      <vt:lpstr>STOCK BASED COMPENSATION (Sum43</vt:lpstr>
      <vt:lpstr>STOCK BASED COMPENSATION Stock </vt:lpstr>
      <vt:lpstr>STOCK BASED COMPENSATION Status</vt:lpstr>
      <vt:lpstr>SEGMENT INFORMATION (Details)</vt:lpstr>
      <vt:lpstr>SEGMENT INFORMATION (Carrying A</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7:05:18Z</dcterms:created>
  <dcterms:modified xmlns:dcterms="http://purl.org/dc/terms/" xmlns:xsi="http://www.w3.org/2001/XMLSchema-instance" xsi:type="dcterms:W3CDTF">2016-07-27T07:05:18Z</dcterms:modified>
  <dc:title xmlns:dc="http://purl.org/dc/elements/1.1/">Untitled</dc:title>
  <dc:description xmlns:dc="http://purl.org/dc/elements/1.1/"/>
  <dc:subject xmlns:dc="http://purl.org/dc/elements/1.1/"/>
  <cp:keywords/>
  <cp:category/>
</cp:coreProperties>
</file>